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Plan of Liquidation" sheetId="14" state="visible" r:id="rId14"/>
    <sheet xmlns:r="http://schemas.openxmlformats.org/officeDocument/2006/relationships" name="RELATED PARTY TRANSACTIONS (Tab" sheetId="15" state="visible" r:id="rId15"/>
    <sheet xmlns:r="http://schemas.openxmlformats.org/officeDocument/2006/relationships" name="INVESTMENTS IN OPERATING PART_2" sheetId="16" state="visible" r:id="rId16"/>
    <sheet xmlns:r="http://schemas.openxmlformats.org/officeDocument/2006/relationships" name="ORGANIZATION (Details)" sheetId="17" state="visible" r:id="rId17"/>
    <sheet xmlns:r="http://schemas.openxmlformats.org/officeDocument/2006/relationships" name="RELATED PARTY TRANSACTIONS (Det" sheetId="18" state="visible" r:id="rId18"/>
    <sheet xmlns:r="http://schemas.openxmlformats.org/officeDocument/2006/relationships" name="RELATED PARTY TRANSACTIONS - Fu" sheetId="19" state="visible" r:id="rId19"/>
    <sheet xmlns:r="http://schemas.openxmlformats.org/officeDocument/2006/relationships" name="RELATED PARTY TRANSACTIONS - Ad" sheetId="20" state="visible" r:id="rId20"/>
    <sheet xmlns:r="http://schemas.openxmlformats.org/officeDocument/2006/relationships" name="INVESTMENTS IN OPERATING PART_3" sheetId="21" state="visible" r:id="rId21"/>
    <sheet xmlns:r="http://schemas.openxmlformats.org/officeDocument/2006/relationships" name="INVESTMENTS IN OPERATING PART_4" sheetId="22" state="visible" r:id="rId22"/>
    <sheet xmlns:r="http://schemas.openxmlformats.org/officeDocument/2006/relationships" name="INVESTMENTS IN OPERATING PART_5" sheetId="23" state="visible" r:id="rId23"/>
    <sheet xmlns:r="http://schemas.openxmlformats.org/officeDocument/2006/relationships" name="INVESTMENTS IN OPERATING PART_6" sheetId="24" state="visible" r:id="rId24"/>
    <sheet xmlns:r="http://schemas.openxmlformats.org/officeDocument/2006/relationships" name="SUBSEQUENT EVENTS - Additional " sheetId="25" state="visible" r:id="rId25"/>
  </sheets>
  <definedNames/>
  <calcPr calcId="124519" fullCalcOnLoad="1"/>
</workbook>
</file>

<file path=xl/sharedStrings.xml><?xml version="1.0" encoding="utf-8"?>
<sst xmlns="http://schemas.openxmlformats.org/spreadsheetml/2006/main" uniqueCount="185">
  <si>
    <t>Document And Entity Information</t>
  </si>
  <si>
    <t>6 Months Ended</t>
  </si>
  <si>
    <t>Sep. 30, 2019shares</t>
  </si>
  <si>
    <t>Document And Entity Information [Abstract]</t>
  </si>
  <si>
    <t>Document Type</t>
  </si>
  <si>
    <t>10-Q</t>
  </si>
  <si>
    <t>Amendment Flag</t>
  </si>
  <si>
    <t>false</t>
  </si>
  <si>
    <t>Document Period End Date</t>
  </si>
  <si>
    <t>Sep. 30,
		2019</t>
  </si>
  <si>
    <t>Document Fiscal Year Focus</t>
  </si>
  <si>
    <t>2020</t>
  </si>
  <si>
    <t>Document Fiscal Period Focus</t>
  </si>
  <si>
    <t>Q2</t>
  </si>
  <si>
    <t>Entity Registrant Name</t>
  </si>
  <si>
    <t>BOSTON CAPITAL TAX CREDIT FUND III L P</t>
  </si>
  <si>
    <t>Entity Central Index Key</t>
  </si>
  <si>
    <t>0000879555</t>
  </si>
  <si>
    <t>Current Fiscal Year End Date</t>
  </si>
  <si>
    <t>--03-31</t>
  </si>
  <si>
    <t>Entity Current Reporting Status</t>
  </si>
  <si>
    <t>Yes</t>
  </si>
  <si>
    <t>Entity Interactive Data Current</t>
  </si>
  <si>
    <t>Entity Filer Category</t>
  </si>
  <si>
    <t>Non-accelerated Filer</t>
  </si>
  <si>
    <t>Entity Common Stock, Shares Outstanding</t>
  </si>
  <si>
    <t>Entity Shell Company</t>
  </si>
  <si>
    <t>Entity Emerging Growth Company</t>
  </si>
  <si>
    <t>Entity Small Business</t>
  </si>
  <si>
    <t>true</t>
  </si>
  <si>
    <t>CONDENSED BALANCE SHEETS - USD ($)</t>
  </si>
  <si>
    <t>Sep. 30, 2019</t>
  </si>
  <si>
    <t>Mar. 31, 2019</t>
  </si>
  <si>
    <t>ASSETS</t>
  </si>
  <si>
    <t>INVESTMENTS IN OPERATING PARTNERSHIPS(Note D)</t>
  </si>
  <si>
    <t>OTHER ASSETS</t>
  </si>
  <si>
    <t>Cash and cash equivalents</t>
  </si>
  <si>
    <t>Assets</t>
  </si>
  <si>
    <t>LIABILITIES</t>
  </si>
  <si>
    <t>Accounts payable &amp; accrued expenses</t>
  </si>
  <si>
    <t>Accounts payable affiliates (Note C)</t>
  </si>
  <si>
    <t>Capital contributions payable (Note D)</t>
  </si>
  <si>
    <t>Liabilities</t>
  </si>
  <si>
    <t>PARTNERS' CAPITAL (DEFICIT)</t>
  </si>
  <si>
    <t>Assignees Units of limited partnership interest</t>
  </si>
  <si>
    <t>General Partner</t>
  </si>
  <si>
    <t>Partners' capital (deficit)</t>
  </si>
  <si>
    <t>Liabilities and Stockholders' Equity</t>
  </si>
  <si>
    <t>Series 15</t>
  </si>
  <si>
    <t>Series 16</t>
  </si>
  <si>
    <t>Series 17</t>
  </si>
  <si>
    <t>Series 18</t>
  </si>
  <si>
    <t>Series 19</t>
  </si>
  <si>
    <t>CONDENSED BALANCE SHEETS (Parenthetical) - $ / shares</t>
  </si>
  <si>
    <t>Sep. 04, 1993</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3 Months Ended</t>
  </si>
  <si>
    <t>Sep. 30, 2018</t>
  </si>
  <si>
    <t>Income</t>
  </si>
  <si>
    <t>Interest income</t>
  </si>
  <si>
    <t>Other income</t>
  </si>
  <si>
    <t>Total income</t>
  </si>
  <si>
    <t>Gain on Disposition of Operating Partnerships</t>
  </si>
  <si>
    <t>Expenses</t>
  </si>
  <si>
    <t>Professional fees</t>
  </si>
  <si>
    <t>Fund management fee, net (Note C)</t>
  </si>
  <si>
    <t>General and administrative expenses</t>
  </si>
  <si>
    <t>Operating expenses</t>
  </si>
  <si>
    <t>NET INCOME (LOSS)</t>
  </si>
  <si>
    <t>Net income (loss) allocated to limited assignees</t>
  </si>
  <si>
    <t>Net income (loss) allocated to general partner</t>
  </si>
  <si>
    <t>Net income (loss) per BAC</t>
  </si>
  <si>
    <t>CONDENSED STATEMENTS OF CHANGES IN PARTNERS' CAPITAL (DEFICIT) - USD ($)</t>
  </si>
  <si>
    <t>Series 15Assignees</t>
  </si>
  <si>
    <t>Series 15General partner</t>
  </si>
  <si>
    <t>Series 16Assignees</t>
  </si>
  <si>
    <t>Series 16General partner</t>
  </si>
  <si>
    <t>Series 17Assignees</t>
  </si>
  <si>
    <t>Series 17General partner</t>
  </si>
  <si>
    <t>Series 18Assignees</t>
  </si>
  <si>
    <t>Series 18General partner</t>
  </si>
  <si>
    <t>Series 19Assignees</t>
  </si>
  <si>
    <t>Series 19General partner</t>
  </si>
  <si>
    <t>Assignees</t>
  </si>
  <si>
    <t>General partner</t>
  </si>
  <si>
    <t>Total</t>
  </si>
  <si>
    <t>Balance at the Beginning at Mar. 31, 2018</t>
  </si>
  <si>
    <t>Net income (loss)</t>
  </si>
  <si>
    <t>Balance at the Ending at Jun. 30, 2018</t>
  </si>
  <si>
    <t>Balance at the Ending at Sep. 30, 2018</t>
  </si>
  <si>
    <t>Balance at the Beginning at Jun. 30, 2018</t>
  </si>
  <si>
    <t>Balance at the Beginning at Mar. 31, 2019</t>
  </si>
  <si>
    <t>Balance at the Ending at Jun. 30, 2019</t>
  </si>
  <si>
    <t>Balance at the Ending at Sep. 30, 2019</t>
  </si>
  <si>
    <t>Balance at the Beginning at Jun. 30, 2019</t>
  </si>
  <si>
    <t>CONDENSED STATEMENTS OF CASH FLOWS - USD ($)</t>
  </si>
  <si>
    <t>Cash flows from operating activities:</t>
  </si>
  <si>
    <t>Net Income (Loss)</t>
  </si>
  <si>
    <t>Adjustments to reconcile net income (loss) to net cash provided by (used in) operating activities</t>
  </si>
  <si>
    <t>Changes in assets and liabilities</t>
  </si>
  <si>
    <t>(Decrease) Increase in accounts payable and accrued expenses</t>
  </si>
  <si>
    <t>(Decrease) Increase in accounts payable affiliates</t>
  </si>
  <si>
    <t>Net cash provided by (used in) operating activities</t>
  </si>
  <si>
    <t>Cash flows from investing activities:</t>
  </si>
  <si>
    <t>Proceeds from the disposition of Operating Partnerships</t>
  </si>
  <si>
    <t>Net cash provided by investing activities</t>
  </si>
  <si>
    <t>INCREASE (DECREASE) IN CASH AND CASH EQUIVALENTS</t>
  </si>
  <si>
    <t>Cash and cash equivalents, beginning</t>
  </si>
  <si>
    <t>Cash and cash equivalents, ending</t>
  </si>
  <si>
    <t>ORGANIZATION</t>
  </si>
  <si>
    <t>NOTE A - ORGANIZATION
Boston Capital Tax Credit Fund III L.P. (the "Fund") was formed under the laws of the State of Delaware as of September 19, 1991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II L.P., a Delaware limited partnership. The general partner of the general partner of the Fund is now BCA Associates Limited Partnership, a Massachusetts limited partnership, whose sole general partner is C&amp;M Management, Inc., a Massachusetts corporation whose limited partners are Herbert F. Collins and John P. Manning. Mr. Manning is the principal of Boston Capital Partners, Inc. The limited partner of the general partner is Capital Investment Holdings, a general partnership whose partners are various officers and employees of Boston Capital Partners, Inc. and its affiliates. The assignor limited partner is BCTC III Assignor Corp., a Delaware corporation which is wholly-owned by Herbert F. Collins and John P. Manning.
Pursuant to the Securities Act of 1933, the Fund filed a Form S‑11 Registration Statement with the Securities and Exchange Commission, effective January 24, 1992 which covered the offering (the "Public Offering") of the Fund’s beneficial assignee certificates ("BACs") representing assignments of units of the beneficial interest of the limited partnership interest of the assignor limited partner. The Fund registered 20,000,000 BACs at $10 per BAC for sale to the public in one or more series. On September 4, 1993 the Fund filed an amendment to Form S‑11 with the Securities and Exchange Commission which registered an additional 2,000,000 BACs at $10 per BAC for sale to the public in one or more series. The registration for the additional BACs became effective on October 6, 1993. Offers and sales of BACs in Series 15 through 19 of the Fund were completed and the last of the BACs in Series 15, 16, 17, 18 and 19 were issued by the Fund on September 26, 1992, December 28, 1992, September 17, 1993, September 22, 1993, and December 17, 1993, respectively. The Fund sold 3,870,500 of Series 15 BACs, for a total of $38,705,000; 5,429,402 of Series 16 BACs, for a total of $54,293,000; 5,000,000 of Series 17 BACs, for a total of $50,000,000; 3,616,200 of Series 18 BACs, for a total of $36,162,000; and 4,080,000 of Series 19 BACs, for a total of $40,800,000. As of September 30, 2019, 3,810,700 BACs in Series 15, 5,332,500 BACs in Series 16, 4,938,247 BACs in Series 17, 3,558,134 BACs in Series 18, and 4,056,000 BACs in Series 19, respectively, are outstanding. The Fund issued the last BACs in Series 19 on December 17, 1993. This concluded the Public Offering of the Fund.</t>
  </si>
  <si>
    <t>ACCOUNTING AND FINANCIAL REPORTING POLICIES</t>
  </si>
  <si>
    <t>NOTE B - ACCOUNTING AND FINANCIAL REPORTING POLICIES
The condensed financial statements included herein as of September 30, 2019 and for the three and six months then ended have been prepared by the Fund, without audit.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19.</t>
  </si>
  <si>
    <t>RELATED PARTY TRANSACTIONS</t>
  </si>
  <si>
    <t>NOTE C - RELATED PARTY TRANSACTIONS
The Fund has entered into several transactions with various affiliates of its general partner, including Boston Capital Holdings LP, Boston Capital Partners, Inc., and Boston Capital Asset Management Limited Partnership, as follows:
An annual fund management fee, based on .5 percent of the aggregate cost of all apartment complexes owned by the Operating Partnerships, has been accrued to Boston Capital Asset Management Limited Partnership. Since reporting fees collected by the series were added to reserves and not paid to Boston Capital Asset Management Limited Partnership, the amounts accrued are not net of reporting fees received. The fund management fees accrued for the three months ended September 30, 2019 and 2018 are as follows:
2019
2018
Series 15
$
—
$
8,772
Series 16
18,480
20,021
Series 17
8,844
12,219
Series 18
15,948
15,948
Series 19
—
3,168
$
43,272
$
60,128
The fund management fees paid for the three months ended September 30, 2019 and 2018 are as follows:
2019
2018
Series 15
$
—
$
62,500
Series 16
70,000
80,083
Series 17
8,844
12,219
Series 18
—
100,000
Series 19
—
3,168
$
78,844
$
257,970
The fund management fees paid for the six months ended September 30, 2019 and 2018 are as follows:
2019
2018
Series 15
$
—
$
62,500
Series 16
70,000
155,683
Series 17
17,688
24,438
Series 18
—
915,520
Series 19
—
7,683
$
87,688
$
1,165,824</t>
  </si>
  <si>
    <t>INVESTMENTS IN OPERATING PARTNERSHIPS</t>
  </si>
  <si>
    <t>NOTE D – INVESTMENTS IN OPERATING PARTNERSHIPS
At September 30, 2019 and 2018, the Fund had limited partnership interests in 20 and 35 Operating Partnerships, respectively, which own or are constructing apartment complexes. The breakdown of Operating Partnerships within the Fund at September 30, 2019 and 2018 is as follows:
2019
2018
Series 15
—
8
Series 16
8
12
Series 17
2
4
Series 18
10
10
Series 19
—
1
20
35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September 30, 2019 and 2018 are as follows:
2019
2018
Series 15
$
—
$
—
Series 16
—
—
Series 17
—
7,893
Series 18
18,554
18,554
Series 19
—
—
$
18,554
$
26,447
During the six months ended September 30, 2019 the Fund disposed of three Operating Partnerships. A summary of the dispositions by Series for September 30, 2019 is as follows:
Operating
Sale of
Partnership
Underlying
Fund Proceeds
Interest
Operating
from
Gain on
Transferred
Partnership
Disposition
Disposition
Series 15
—
—
$
—
$
—
Series 16
3
—
47,500
47,500
Series 17
—
—
—
—
Series 18
—
—
—
—
Series 19
—
—
—
—
Total
3
—
$
47,500
$
47,500
During the six months ended September 30, 2018 the Fund disposed of four Operating Partnerships. A summary of the dispositions by Series for September 30, 2018 is as follows:
Operating
Sale of
Partnership
Underlying
Fund Proceeds
Interest
Operating
from
Gain on
Transferred
Partnership
Disposition
Disposition
Series 15
1
—
$
12,500
$
12,500
Series 16
—
—
—
—
Series 17
—
—
—
—
Series 18
1
—
815,520
815,520
Series 19
2
—
13,000
13,000
Total
4
—
$
841,020
$
841,020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condensed financial statements.
The Fund’s fiscal year ends March 31st of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current financial results available for the Operating Partnerships are for the six months ended June 30, 2019.
COMBINED CONDENSED SUMMARIZED STATEMENTS OF OPERATIONS
Six Months Ended June 30,
(Unaudited)
2019
2018
Revenues
Rental
$
2,019,266
$
3,039,627
Interest and other
31,102
60,035
2,050,368
3,099,662
Expenses
Interest
281,723
347,505
Depreciation and amortization
485,006
742,101
Operating expenses
1,634,700
2,477,569
2,401,429
3,567,175
NET LOSS
$
(351,061)
$
(467,513)
Net loss allocation to Boston Capital Tax Credit Fund III L.P.
$
(347,549)
$
(462,837)
Net loss allocated to other Partners
$
(3,512)
$
(4,6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5
2019
2018
Revenues
Rental
$
—
$
502,625
Interest and other
—
10,626
—
513,251
Expenses
Interest
—
36,618
Depreciation and amortization
—
122,439
Operating expenses
—
424,667
—
583,724
NET LOSS
$
—
$
(70,473)
Net loss allocation to Boston Capital Tax Credit Fund III L.P.
$
—
$
(69,768)
Net loss allocated to other Partners
$
—
$
(70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6
2019
2018
Revenues
Rental
$
922,631
$
1,062,557
Interest and other
9,347
12,948
931,978
1,075,505
Expenses
Interest
101,770
119,051
Depreciation and amortization
206,056
250,911
Operating expenses
680,663
813,932
988,489
1,183,894
NET LOSS
$
(56,511)
$
(108,389)
Net loss allocation to Boston Capital Tax Credit Fund III L.P.
$
(55,946)
$
(107,305)
Net loss allocated to other Partners
$
(565)
$
(1,08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7
2019
2018
Revenues
Rental
$
421,068
$
579,160
Interest and other
7,653
11,751
428,721
590,911
Expenses
Interest
63,503
53,055
Depreciation and amortization
119,488
171,868
Operating expenses
366,393
423,392
549,384
648,315
NET LOSS
$
(120,663)
$
(57,404)
Net loss allocation to Boston Capital Tax Credit Fund III L.P.
$
(119,455)
$
(56,829)
Net loss allocated to other Partners
$
(1,208)
$
(57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8
2019
2018
Revenues
Rental
$
675,567
$
805,458
Interest and other
14,102
16,959
689,669
822,417
Expenses
Interest
116,450
132,168
Depreciation and amortization
159,462
191,985
Operating expenses
587,644
715,697
863,556
1,039,850
NET LOSS
$
(173,887)
$
(217,433)
Net loss allocation to Boston Capital Tax Credit Fund III L.P
$
(172,148)
$
(215,259)
Net loss allocated to other Partners
$
(1,739)
$
(2,17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9
2019
2018
Revenues
Rental
$
—
$
89,827
Interest and other
—
7,751
—
97,578
Expenses
Interest
—
6,613
Depreciation and amortization
—
4,898
Operating expenses
—
99,881
—
111,392
NET LOSS
$
—
$
(13,814)
Net loss allocation to Boston Capital Tax Credit Fund III L.P.
$
—
$
(13,676)
Net loss allocated to other Partners
$
—
$
(138)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TAXABLE LOSS</t>
  </si>
  <si>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5 remain open.</t>
  </si>
  <si>
    <t>SUBSEQUENT EVENTS</t>
  </si>
  <si>
    <t>NOTE G - SUBSEQUENT EVENTS
Subsequent to September 30, 2019, the Fund has entered into an agreement to transfer the interest in four operating limited partnerships. The estimated transfer price and other terms for the dispositions of the operating limited partnerships have been determined. The estimated proceeds to be received for the operating limited partnerships are $50,000. The estimated gain on the transfer of the operating limited partnerships are $40,000 and are expected to be recognized in the third quarter of fiscal year ending March 31, 2020.</t>
  </si>
  <si>
    <t>Plan of Liquidation</t>
  </si>
  <si>
    <t>NOTE H - Plan of Liquidation
On March 30, 2016, our General Partner recommended that the BAC holders approve a plan of liquidation and dissolution for the Partnership, or the "Plan." The Plan was approved by the BAC holders on June 1, 2016, and was adopted by the General Partner on June 1, 2016. Pursuant to the Plan, the General Partner would be able to, without further action by the BAC holders:
·
liquidate the assets and wind up the business of the Partnership;
·
make liquidating distributions in cancellation of the BACs, if any;
·
dissolve the Partnership after the sale of all of the Partnership’s assets; and
·
take, or cause the Partnership to take, such other acts and deeds and shall do, or cause the Partnership to do, such other things, as are necessary or appropriate in connection with the dissolution, winding up and liquidation of the Partnership, the termination of the responsibilities and liabilities of the Partnership under applicable law, and the termination of the existence of the Partnership.
Since the approval of the Plan by the BAC holders, we have continued to seek to sell the assets of the Partnership and use the sale proceeds and/or other Partnership funds to pay all expenses in connection with such sales, pay or make provision for payment of all Partnership obligations and liabilities, including accrued fees, and unpaid loans to the General Partner, and distribute the remaining assets as set forth in the Partnership Agreement. We expect to complete the sale of the apartment complexes approximately three to five years after the BAC holders approval of the Plan, which was June 1, 2016. However, because of numerous uncertainties, the liquidation may take longer or shorter than expected, and the final liquidating distributions, if any, may occur months after all of the apartment complexes of any given Series have been sold. As liquidation is not imminent, the Partnership will continue to report as a going concern.
For additional information regarding the sale of Partnership assets, see "Management’s Discussion and Analysis of Financial Condition and Results of Operations" in this Annual Report on Form 10‑K.</t>
  </si>
  <si>
    <t>RELATED PARTY TRANSACTIONS (Tables)</t>
  </si>
  <si>
    <t>Schedule of fund management fees accrued</t>
  </si>
  <si>
    <t>The fund management fees accrued for the three months ended September 30, 2019 and 2018 are as follows:
2019
2018
Series 15
$
—
$
8,772
Series 16
18,480
20,021
Series 17
8,844
12,219
Series 18
15,948
15,948
Series 19
—
3,168
$
43,272
$
60,128</t>
  </si>
  <si>
    <t>Schedule of fund management fees paid</t>
  </si>
  <si>
    <t>The fund management fees paid for the three months ended September 30, 2019 and 2018 are as follows:
2019
2018
Series 15
$
—
$
62,500
Series 16
70,000
80,083
Series 17
8,844
12,219
Series 18
—
100,000
Series 19
—
3,168
$
78,844
$
257,970
The fund management fees paid for the six months ended September 30, 2019 and 2018 are as follows:
2019
2018
Series 15
$
—
$
62,500
Series 16
70,000
155,683
Series 17
17,688
24,438
Series 18
—
915,520
Series 19
—
7,683
$
87,688
$
1,165,824</t>
  </si>
  <si>
    <t>INVESTMENTS IN OPERATING PARTNERSHIPS (Tables)</t>
  </si>
  <si>
    <t>Schedule of Number of Operating Partnerships</t>
  </si>
  <si>
    <t>The breakdown of Operating Partnerships within the Fund at September 30, 2019 and 2018 is as follows:
2019
2018
Series 15
—
8
Series 16
8
12
Series 17
2
4
Series 18
10
10
Series 19
—
1
20
35</t>
  </si>
  <si>
    <t>Schedule of Contributions Payable</t>
  </si>
  <si>
    <t>The contributions payable at September 30, 2019 and 2018 are as follows:
2019
2018
Series 15
$
—
$
—
Series 16
—
—
Series 17
—
7,893
Series 18
18,554
18,554
Series 19
—
—
$
18,554
$
26,447</t>
  </si>
  <si>
    <t>Schedule of Dispositions By Series</t>
  </si>
  <si>
    <t>A summary of the dispositions by Series for September 30, 2019 is as follows:
Operating
Sale of
Partnership
Underlying
Fund Proceeds
Interest
Operating
from
Gain on
Transferred
Partnership
Disposition
Disposition
Series 15
—
—
$
—
$
—
Series 16
3
—
47,500
47,500
Series 17
—
—
—
—
Series 18
—
—
—
—
Series 19
—
—
—
—
Total
3
—
$
47,500
$
47,500
A summary of the dispositions by Series for September 30, 2018 is as follows:
Operating
Sale of
Partnership
Underlying
Fund Proceeds
Interest
Operating
from
Gain on
Transferred
Partnership
Disposition
Disposition
Series 15
1
—
$
12,500
$
12,500
Series 16
—
—
—
—
Series 17
—
—
—
—
Series 18
1
—
815,520
815,520
Series 19
2
—
13,000
13,000
Total
4
—
$
841,020
$
841,020</t>
  </si>
  <si>
    <t>Schedule of Summarized Statement Of Operations In Operating Partnerships</t>
  </si>
  <si>
    <t>Accordingly, the current financial results available for the Operating Partnerships are for the six months ended June 30, 2019.
COMBINED CONDENSED SUMMARIZED STATEMENTS OF OPERATIONS
Six Months Ended June 30,
(Unaudited)
2019
2018
Revenues
Rental
$
2,019,266
$
3,039,627
Interest and other
31,102
60,035
2,050,368
3,099,662
Expenses
Interest
281,723
347,505
Depreciation and amortization
485,006
742,101
Operating expenses
1,634,700
2,477,569
2,401,429
3,567,175
NET LOSS
$
(351,061)
$
(467,513)
Net loss allocation to Boston Capital Tax Credit Fund III L.P.
$
(347,549)
$
(462,837)
Net loss allocated to other Partners
$
(3,512)
$
(4,6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5
2019
2018
Revenues
Rental
$
—
$
502,625
Interest and other
—
10,626
—
513,251
Expenses
Interest
—
36,618
Depreciation and amortization
—
122,439
Operating expenses
—
424,667
—
583,724
NET LOSS
$
—
$
(70,473)
Net loss allocation to Boston Capital Tax Credit Fund III L.P.
$
—
$
(69,768)
Net loss allocated to other Partners
$
—
$
(70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6
2019
2018
Revenues
Rental
$
922,631
$
1,062,557
Interest and other
9,347
12,948
931,978
1,075,505
Expenses
Interest
101,770
119,051
Depreciation and amortization
206,056
250,911
Operating expenses
680,663
813,932
988,489
1,183,894
NET LOSS
$
(56,511)
$
(108,389)
Net loss allocation to Boston Capital Tax Credit Fund III L.P.
$
(55,946)
$
(107,305)
Net loss allocated to other Partners
$
(565)
$
(1,08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7
2019
2018
Revenues
Rental
$
421,068
$
579,160
Interest and other
7,653
11,751
428,721
590,911
Expenses
Interest
63,503
53,055
Depreciation and amortization
119,488
171,868
Operating expenses
366,393
423,392
549,384
648,315
NET LOSS
$
(120,663)
$
(57,404)
Net loss allocation to Boston Capital Tax Credit Fund III L.P.
$
(119,455)
$
(56,829)
Net loss allocated to other Partners
$
(1,208)
$
(57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8
2019
2018
Revenues
Rental
$
675,567
$
805,458
Interest and other
14,102
16,959
689,669
822,417
Expenses
Interest
116,450
132,168
Depreciation and amortization
159,462
191,985
Operating expenses
587,644
715,697
863,556
1,039,850
NET LOSS
$
(173,887)
$
(217,433)
Net loss allocation to Boston Capital Tax Credit Fund III L.P
$
(172,148)
$
(215,259)
Net loss allocated to other Partners
$
(1,739)
$
(2,17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ix Months Ended June 30,
(Unaudited))
Series 19
2019
2018
Revenues
Rental
$
—
$
89,827
Interest and other
—
7,751
—
97,578
Expenses
Interest
—
6,613
Depreciation and amortization
—
4,898
Operating expenses
—
99,881
—
111,392
NET LOSS
$
—
$
(13,814)
Net loss allocation to Boston Capital Tax Credit Fund III L.P.
$
—
$
(13,676)
Net loss allocated to other Partners
$
—
$
(138)</t>
  </si>
  <si>
    <t>ORGANIZATION (Details) - USD ($)</t>
  </si>
  <si>
    <t>Organization And Summary Of Significant Accounting Policies [Line Items]</t>
  </si>
  <si>
    <t>Limited Partners' Capital Account, Units Issued</t>
  </si>
  <si>
    <t>Limited Partners' Capital Account, Units Outstanding</t>
  </si>
  <si>
    <t>Limited Partners Capital Account Additional Units Registered For Sale</t>
  </si>
  <si>
    <t>Limited Partners Capital Accounts Units Issued Value</t>
  </si>
  <si>
    <t>RELATED PARTY TRANSACTIONS (Details) - USD ($)</t>
  </si>
  <si>
    <t>Related Party Transaction [Line Items]</t>
  </si>
  <si>
    <t>Accrued management fees</t>
  </si>
  <si>
    <t>RELATED PARTY TRANSACTIONS - Fund Management Fees (Details) - USD ($)</t>
  </si>
  <si>
    <t>Management fees paid</t>
  </si>
  <si>
    <t>RELATED PARTY TRANSACTIONS - Additional Information (Details)</t>
  </si>
  <si>
    <t>Percentage Of Annual Management Fee</t>
  </si>
  <si>
    <t>0.50%</t>
  </si>
  <si>
    <t>INVESTMENTS IN OPERATING PARTNERSHIPS - Operating Partnerships (Details)</t>
  </si>
  <si>
    <t>Number Of Operating Partnerships [Line Items]</t>
  </si>
  <si>
    <t>Number Of Operating Partnerships</t>
  </si>
  <si>
    <t>INVESTMENTS IN OPERATING PARTNERSHIPS - Contributions Payable (Details) - USD ($)</t>
  </si>
  <si>
    <t>Contributions Payable [Line Items]</t>
  </si>
  <si>
    <t>Capital contributions payable</t>
  </si>
  <si>
    <t>INVESTMENTS IN OPERATING PARTNERSHIPS - Dispositions by Series (Details) - USD ($)</t>
  </si>
  <si>
    <t>Dispositions By Series [Line Items]</t>
  </si>
  <si>
    <t>Operating Partnership Interest Transferred</t>
  </si>
  <si>
    <t>Sale of Underlying Operating Partnership</t>
  </si>
  <si>
    <t>Fund Proceeds from Disposition</t>
  </si>
  <si>
    <t>Gain on Disposition</t>
  </si>
  <si>
    <t>INVESTMENTS IN OPERATING PARTNERSHIPS - Financial Results (Details) - USD ($)</t>
  </si>
  <si>
    <t>Revenues</t>
  </si>
  <si>
    <t>Rental</t>
  </si>
  <si>
    <t>Interest and other</t>
  </si>
  <si>
    <t>Operating Partnerships Revenue</t>
  </si>
  <si>
    <t>Interest</t>
  </si>
  <si>
    <t>Depreciation and amortization</t>
  </si>
  <si>
    <t>Operating Partnerships Total Expenses</t>
  </si>
  <si>
    <t>NET LOSS</t>
  </si>
  <si>
    <t>Net loss allocation to Boston Capital Tax Credit Fund III L.P.</t>
  </si>
  <si>
    <t>Net loss allocated to other Partners</t>
  </si>
  <si>
    <t>SUBSEQUENT EVENTS - Additional Information (Details) - USD ($)</t>
  </si>
  <si>
    <t>Oct. 01, 2019</t>
  </si>
  <si>
    <t>Proceeds from Sale of Equity Method Investments</t>
  </si>
  <si>
    <t>Equity Method Investment, Realized Gain (Loss) on Disposal</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5" t="n">
        <v>0</v>
      </c>
    </row>
    <row r="16" spans="1:2">
      <c r="A16" s="4" t="s">
        <v>26</v>
      </c>
      <c r="B16" s="4" t="s">
        <v>7</v>
      </c>
    </row>
    <row r="17" spans="1:2">
      <c r="A17" s="4" t="s">
        <v>27</v>
      </c>
      <c r="B17" s="4" t="s">
        <v>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31</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1</v>
      </c>
      <c r="B1" s="2" t="s">
        <v>1</v>
      </c>
    </row>
    <row r="2" spans="1:2">
      <c r="B2" s="2" t="s">
        <v>31</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31</v>
      </c>
    </row>
    <row r="3" spans="1:2">
      <c r="A3" s="3" t="s">
        <v>12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31</v>
      </c>
    </row>
    <row r="3" spans="1:2">
      <c r="A3" s="3" t="s">
        <v>12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31</v>
      </c>
    </row>
    <row r="3" spans="1:2">
      <c r="A3" s="3" t="s">
        <v>127</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31</v>
      </c>
    </row>
    <row r="3" spans="1:2">
      <c r="A3" s="3" t="s">
        <v>117</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31</v>
      </c>
    </row>
    <row r="3" spans="1:2">
      <c r="A3" s="3" t="s">
        <v>119</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3</v>
      </c>
      <c r="B1" s="2" t="s">
        <v>54</v>
      </c>
      <c r="C1" s="2" t="s">
        <v>31</v>
      </c>
      <c r="D1" s="2" t="s">
        <v>32</v>
      </c>
    </row>
    <row r="2" spans="1:4">
      <c r="A2" s="3" t="s">
        <v>144</v>
      </c>
    </row>
    <row r="3" spans="1:4">
      <c r="A3" s="4" t="s">
        <v>56</v>
      </c>
      <c r="B3" s="5" t="n">
        <v>20000000</v>
      </c>
      <c r="C3" s="5" t="n">
        <v>22000000</v>
      </c>
      <c r="D3" s="5" t="n">
        <v>22000000</v>
      </c>
    </row>
    <row r="4" spans="1:4">
      <c r="A4" s="4" t="s">
        <v>55</v>
      </c>
      <c r="B4" s="6" t="n">
        <v>10</v>
      </c>
      <c r="C4" s="6" t="n">
        <v>10</v>
      </c>
      <c r="D4" s="6" t="n">
        <v>10</v>
      </c>
    </row>
    <row r="5" spans="1:4">
      <c r="A5" s="4" t="s">
        <v>145</v>
      </c>
      <c r="C5" s="5" t="n">
        <v>21996102</v>
      </c>
      <c r="D5" s="5" t="n">
        <v>21996102</v>
      </c>
    </row>
    <row r="6" spans="1:4">
      <c r="A6" s="4" t="s">
        <v>146</v>
      </c>
      <c r="C6" s="5" t="n">
        <v>21695581</v>
      </c>
      <c r="D6" s="5" t="n">
        <v>21695581</v>
      </c>
    </row>
    <row r="7" spans="1:4">
      <c r="A7" s="4" t="s">
        <v>147</v>
      </c>
      <c r="B7" s="5" t="n">
        <v>2000000</v>
      </c>
    </row>
    <row r="8" spans="1:4">
      <c r="A8" s="4" t="s">
        <v>48</v>
      </c>
    </row>
    <row r="9" spans="1:4">
      <c r="A9" s="3" t="s">
        <v>144</v>
      </c>
    </row>
    <row r="10" spans="1:4">
      <c r="A10" s="4" t="s">
        <v>56</v>
      </c>
      <c r="C10" s="5" t="n">
        <v>22000000</v>
      </c>
      <c r="D10" s="5" t="n">
        <v>22000000</v>
      </c>
    </row>
    <row r="11" spans="1:4">
      <c r="A11" s="4" t="s">
        <v>55</v>
      </c>
      <c r="C11" s="6" t="n">
        <v>10</v>
      </c>
      <c r="D11" s="6" t="n">
        <v>10</v>
      </c>
    </row>
    <row r="12" spans="1:4">
      <c r="A12" s="4" t="s">
        <v>145</v>
      </c>
      <c r="C12" s="5" t="n">
        <v>3870500</v>
      </c>
      <c r="D12" s="5" t="n">
        <v>3870500</v>
      </c>
    </row>
    <row r="13" spans="1:4">
      <c r="A13" s="4" t="s">
        <v>148</v>
      </c>
      <c r="C13" s="6" t="n">
        <v>38705000</v>
      </c>
    </row>
    <row r="14" spans="1:4">
      <c r="A14" s="4" t="s">
        <v>146</v>
      </c>
      <c r="C14" s="5" t="n">
        <v>3810700</v>
      </c>
      <c r="D14" s="5" t="n">
        <v>3810700</v>
      </c>
    </row>
    <row r="15" spans="1:4">
      <c r="A15" s="4" t="s">
        <v>49</v>
      </c>
    </row>
    <row r="16" spans="1:4">
      <c r="A16" s="3" t="s">
        <v>144</v>
      </c>
    </row>
    <row r="17" spans="1:4">
      <c r="A17" s="4" t="s">
        <v>56</v>
      </c>
      <c r="C17" s="5" t="n">
        <v>22000000</v>
      </c>
      <c r="D17" s="5" t="n">
        <v>22000000</v>
      </c>
    </row>
    <row r="18" spans="1:4">
      <c r="A18" s="4" t="s">
        <v>55</v>
      </c>
      <c r="C18" s="6" t="n">
        <v>10</v>
      </c>
      <c r="D18" s="6" t="n">
        <v>10</v>
      </c>
    </row>
    <row r="19" spans="1:4">
      <c r="A19" s="4" t="s">
        <v>145</v>
      </c>
      <c r="C19" s="5" t="n">
        <v>5429402</v>
      </c>
      <c r="D19" s="5" t="n">
        <v>5429402</v>
      </c>
    </row>
    <row r="20" spans="1:4">
      <c r="A20" s="4" t="s">
        <v>148</v>
      </c>
      <c r="C20" s="6" t="n">
        <v>54293000</v>
      </c>
    </row>
    <row r="21" spans="1:4">
      <c r="A21" s="4" t="s">
        <v>146</v>
      </c>
      <c r="C21" s="5" t="n">
        <v>5332500</v>
      </c>
      <c r="D21" s="5" t="n">
        <v>5332500</v>
      </c>
    </row>
    <row r="22" spans="1:4">
      <c r="A22" s="4" t="s">
        <v>50</v>
      </c>
    </row>
    <row r="23" spans="1:4">
      <c r="A23" s="3" t="s">
        <v>144</v>
      </c>
    </row>
    <row r="24" spans="1:4">
      <c r="A24" s="4" t="s">
        <v>56</v>
      </c>
      <c r="C24" s="5" t="n">
        <v>22000000</v>
      </c>
      <c r="D24" s="5" t="n">
        <v>22000000</v>
      </c>
    </row>
    <row r="25" spans="1:4">
      <c r="A25" s="4" t="s">
        <v>55</v>
      </c>
      <c r="C25" s="6" t="n">
        <v>10</v>
      </c>
      <c r="D25" s="6" t="n">
        <v>10</v>
      </c>
    </row>
    <row r="26" spans="1:4">
      <c r="A26" s="4" t="s">
        <v>145</v>
      </c>
      <c r="C26" s="5" t="n">
        <v>5000000</v>
      </c>
      <c r="D26" s="5" t="n">
        <v>5000000</v>
      </c>
    </row>
    <row r="27" spans="1:4">
      <c r="A27" s="4" t="s">
        <v>148</v>
      </c>
      <c r="C27" s="6" t="n">
        <v>50000000</v>
      </c>
    </row>
    <row r="28" spans="1:4">
      <c r="A28" s="4" t="s">
        <v>146</v>
      </c>
      <c r="C28" s="5" t="n">
        <v>4938247</v>
      </c>
      <c r="D28" s="5" t="n">
        <v>4938247</v>
      </c>
    </row>
    <row r="29" spans="1:4">
      <c r="A29" s="4" t="s">
        <v>51</v>
      </c>
    </row>
    <row r="30" spans="1:4">
      <c r="A30" s="3" t="s">
        <v>144</v>
      </c>
    </row>
    <row r="31" spans="1:4">
      <c r="A31" s="4" t="s">
        <v>56</v>
      </c>
      <c r="C31" s="5" t="n">
        <v>22000000</v>
      </c>
      <c r="D31" s="5" t="n">
        <v>22000000</v>
      </c>
    </row>
    <row r="32" spans="1:4">
      <c r="A32" s="4" t="s">
        <v>55</v>
      </c>
      <c r="C32" s="6" t="n">
        <v>10</v>
      </c>
      <c r="D32" s="6" t="n">
        <v>10</v>
      </c>
    </row>
    <row r="33" spans="1:4">
      <c r="A33" s="4" t="s">
        <v>145</v>
      </c>
      <c r="C33" s="5" t="n">
        <v>3616200</v>
      </c>
      <c r="D33" s="5" t="n">
        <v>3616200</v>
      </c>
    </row>
    <row r="34" spans="1:4">
      <c r="A34" s="4" t="s">
        <v>148</v>
      </c>
      <c r="C34" s="6" t="n">
        <v>36162000</v>
      </c>
    </row>
    <row r="35" spans="1:4">
      <c r="A35" s="4" t="s">
        <v>146</v>
      </c>
      <c r="C35" s="5" t="n">
        <v>3558134</v>
      </c>
      <c r="D35" s="5" t="n">
        <v>3558134</v>
      </c>
    </row>
    <row r="36" spans="1:4">
      <c r="A36" s="4" t="s">
        <v>52</v>
      </c>
    </row>
    <row r="37" spans="1:4">
      <c r="A37" s="3" t="s">
        <v>144</v>
      </c>
    </row>
    <row r="38" spans="1:4">
      <c r="A38" s="4" t="s">
        <v>56</v>
      </c>
      <c r="C38" s="5" t="n">
        <v>22000000</v>
      </c>
      <c r="D38" s="5" t="n">
        <v>22000000</v>
      </c>
    </row>
    <row r="39" spans="1:4">
      <c r="A39" s="4" t="s">
        <v>55</v>
      </c>
      <c r="C39" s="6" t="n">
        <v>10</v>
      </c>
      <c r="D39" s="6" t="n">
        <v>10</v>
      </c>
    </row>
    <row r="40" spans="1:4">
      <c r="A40" s="4" t="s">
        <v>145</v>
      </c>
      <c r="C40" s="5" t="n">
        <v>4080000</v>
      </c>
      <c r="D40" s="5" t="n">
        <v>4080000</v>
      </c>
    </row>
    <row r="41" spans="1:4">
      <c r="A41" s="4" t="s">
        <v>148</v>
      </c>
      <c r="C41" s="6" t="n">
        <v>40800000</v>
      </c>
    </row>
    <row r="42" spans="1:4">
      <c r="A42" s="4" t="s">
        <v>146</v>
      </c>
      <c r="C42" s="5" t="n">
        <v>4056000</v>
      </c>
      <c r="D42" s="5" t="n">
        <v>405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49</v>
      </c>
      <c r="B1" s="2" t="s">
        <v>1</v>
      </c>
    </row>
    <row r="2" spans="1:3">
      <c r="B2" s="2" t="s">
        <v>31</v>
      </c>
      <c r="C2" s="2" t="s">
        <v>61</v>
      </c>
    </row>
    <row r="3" spans="1:3">
      <c r="A3" s="3" t="s">
        <v>150</v>
      </c>
    </row>
    <row r="4" spans="1:3">
      <c r="A4" s="4" t="s">
        <v>151</v>
      </c>
      <c r="B4" s="6" t="n">
        <v>43272</v>
      </c>
      <c r="C4" s="6" t="n">
        <v>60128</v>
      </c>
    </row>
    <row r="5" spans="1:3">
      <c r="A5" s="4" t="s">
        <v>48</v>
      </c>
    </row>
    <row r="6" spans="1:3">
      <c r="A6" s="3" t="s">
        <v>150</v>
      </c>
    </row>
    <row r="7" spans="1:3">
      <c r="A7" s="4" t="s">
        <v>151</v>
      </c>
      <c r="B7" s="5" t="n">
        <v>0</v>
      </c>
      <c r="C7" s="5" t="n">
        <v>8772</v>
      </c>
    </row>
    <row r="8" spans="1:3">
      <c r="A8" s="4" t="s">
        <v>49</v>
      </c>
    </row>
    <row r="9" spans="1:3">
      <c r="A9" s="3" t="s">
        <v>150</v>
      </c>
    </row>
    <row r="10" spans="1:3">
      <c r="A10" s="4" t="s">
        <v>151</v>
      </c>
      <c r="B10" s="5" t="n">
        <v>18480</v>
      </c>
      <c r="C10" s="5" t="n">
        <v>20021</v>
      </c>
    </row>
    <row r="11" spans="1:3">
      <c r="A11" s="4" t="s">
        <v>50</v>
      </c>
    </row>
    <row r="12" spans="1:3">
      <c r="A12" s="3" t="s">
        <v>150</v>
      </c>
    </row>
    <row r="13" spans="1:3">
      <c r="A13" s="4" t="s">
        <v>151</v>
      </c>
      <c r="B13" s="5" t="n">
        <v>8844</v>
      </c>
      <c r="C13" s="5" t="n">
        <v>12219</v>
      </c>
    </row>
    <row r="14" spans="1:3">
      <c r="A14" s="4" t="s">
        <v>51</v>
      </c>
    </row>
    <row r="15" spans="1:3">
      <c r="A15" s="3" t="s">
        <v>150</v>
      </c>
    </row>
    <row r="16" spans="1:3">
      <c r="A16" s="4" t="s">
        <v>151</v>
      </c>
      <c r="B16" s="5" t="n">
        <v>15948</v>
      </c>
      <c r="C16" s="5" t="n">
        <v>15948</v>
      </c>
    </row>
    <row r="17" spans="1:3">
      <c r="A17" s="4" t="s">
        <v>52</v>
      </c>
    </row>
    <row r="18" spans="1:3">
      <c r="A18" s="3" t="s">
        <v>150</v>
      </c>
    </row>
    <row r="19" spans="1:3">
      <c r="A19" s="4" t="s">
        <v>151</v>
      </c>
      <c r="B19" s="6" t="n">
        <v>0</v>
      </c>
      <c r="C19" s="6" t="n">
        <v>31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52</v>
      </c>
      <c r="B1" s="2" t="s">
        <v>60</v>
      </c>
      <c r="D1" s="2" t="s">
        <v>1</v>
      </c>
    </row>
    <row r="2" spans="1:5">
      <c r="B2" s="2" t="s">
        <v>31</v>
      </c>
      <c r="C2" s="2" t="s">
        <v>61</v>
      </c>
      <c r="D2" s="2" t="s">
        <v>31</v>
      </c>
      <c r="E2" s="2" t="s">
        <v>61</v>
      </c>
    </row>
    <row r="3" spans="1:5">
      <c r="A3" s="3" t="s">
        <v>150</v>
      </c>
    </row>
    <row r="4" spans="1:5">
      <c r="A4" s="4" t="s">
        <v>153</v>
      </c>
      <c r="B4" s="6" t="n">
        <v>78844</v>
      </c>
      <c r="C4" s="6" t="n">
        <v>257970</v>
      </c>
      <c r="D4" s="6" t="n">
        <v>87688</v>
      </c>
      <c r="E4" s="6" t="n">
        <v>1165824</v>
      </c>
    </row>
    <row r="5" spans="1:5">
      <c r="A5" s="4" t="s">
        <v>48</v>
      </c>
    </row>
    <row r="6" spans="1:5">
      <c r="A6" s="3" t="s">
        <v>150</v>
      </c>
    </row>
    <row r="7" spans="1:5">
      <c r="A7" s="4" t="s">
        <v>153</v>
      </c>
      <c r="B7" s="5" t="n">
        <v>0</v>
      </c>
      <c r="C7" s="5" t="n">
        <v>62500</v>
      </c>
      <c r="D7" s="5" t="n">
        <v>0</v>
      </c>
      <c r="E7" s="5" t="n">
        <v>62500</v>
      </c>
    </row>
    <row r="8" spans="1:5">
      <c r="A8" s="4" t="s">
        <v>49</v>
      </c>
    </row>
    <row r="9" spans="1:5">
      <c r="A9" s="3" t="s">
        <v>150</v>
      </c>
    </row>
    <row r="10" spans="1:5">
      <c r="A10" s="4" t="s">
        <v>153</v>
      </c>
      <c r="B10" s="5" t="n">
        <v>70000</v>
      </c>
      <c r="C10" s="5" t="n">
        <v>80083</v>
      </c>
      <c r="D10" s="5" t="n">
        <v>70000</v>
      </c>
      <c r="E10" s="5" t="n">
        <v>155683</v>
      </c>
    </row>
    <row r="11" spans="1:5">
      <c r="A11" s="4" t="s">
        <v>50</v>
      </c>
    </row>
    <row r="12" spans="1:5">
      <c r="A12" s="3" t="s">
        <v>150</v>
      </c>
    </row>
    <row r="13" spans="1:5">
      <c r="A13" s="4" t="s">
        <v>153</v>
      </c>
      <c r="B13" s="5" t="n">
        <v>8844</v>
      </c>
      <c r="C13" s="5" t="n">
        <v>12219</v>
      </c>
      <c r="D13" s="5" t="n">
        <v>17688</v>
      </c>
      <c r="E13" s="5" t="n">
        <v>24438</v>
      </c>
    </row>
    <row r="14" spans="1:5">
      <c r="A14" s="4" t="s">
        <v>51</v>
      </c>
    </row>
    <row r="15" spans="1:5">
      <c r="A15" s="3" t="s">
        <v>150</v>
      </c>
    </row>
    <row r="16" spans="1:5">
      <c r="A16" s="4" t="s">
        <v>153</v>
      </c>
      <c r="B16" s="5" t="n">
        <v>0</v>
      </c>
      <c r="C16" s="5" t="n">
        <v>100000</v>
      </c>
      <c r="D16" s="5" t="n">
        <v>0</v>
      </c>
      <c r="E16" s="5" t="n">
        <v>915520</v>
      </c>
    </row>
    <row r="17" spans="1:5">
      <c r="A17" s="4" t="s">
        <v>52</v>
      </c>
    </row>
    <row r="18" spans="1:5">
      <c r="A18" s="3" t="s">
        <v>150</v>
      </c>
    </row>
    <row r="19" spans="1:5">
      <c r="A19" s="4" t="s">
        <v>153</v>
      </c>
      <c r="B19" s="6" t="n">
        <v>0</v>
      </c>
      <c r="C19" s="6" t="n">
        <v>3168</v>
      </c>
      <c r="D19" s="6" t="n">
        <v>0</v>
      </c>
      <c r="E19" s="6" t="n">
        <v>768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v>
      </c>
      <c r="B1" s="2" t="s">
        <v>31</v>
      </c>
      <c r="C1" s="2" t="s">
        <v>32</v>
      </c>
    </row>
    <row r="2" spans="1:3">
      <c r="A2" s="3" t="s">
        <v>33</v>
      </c>
    </row>
    <row r="3" spans="1:3">
      <c r="A3" s="4" t="s">
        <v>34</v>
      </c>
      <c r="B3" s="6" t="n">
        <v>0</v>
      </c>
      <c r="C3" s="6" t="n">
        <v>0</v>
      </c>
    </row>
    <row r="4" spans="1:3">
      <c r="A4" s="3" t="s">
        <v>35</v>
      </c>
    </row>
    <row r="5" spans="1:3">
      <c r="A5" s="4" t="s">
        <v>36</v>
      </c>
      <c r="B5" s="5" t="n">
        <v>941561</v>
      </c>
      <c r="C5" s="5" t="n">
        <v>1055755</v>
      </c>
    </row>
    <row r="6" spans="1:3">
      <c r="A6" s="4" t="s">
        <v>37</v>
      </c>
      <c r="B6" s="5" t="n">
        <v>941561</v>
      </c>
      <c r="C6" s="5" t="n">
        <v>1055755</v>
      </c>
    </row>
    <row r="7" spans="1:3">
      <c r="A7" s="3" t="s">
        <v>38</v>
      </c>
    </row>
    <row r="8" spans="1:3">
      <c r="A8" s="4" t="s">
        <v>39</v>
      </c>
      <c r="B8" s="5" t="n">
        <v>6500</v>
      </c>
      <c r="C8" s="5" t="n">
        <v>4500</v>
      </c>
    </row>
    <row r="9" spans="1:3">
      <c r="A9" s="4" t="s">
        <v>40</v>
      </c>
      <c r="B9" s="5" t="n">
        <v>10779247</v>
      </c>
      <c r="C9" s="5" t="n">
        <v>10780391</v>
      </c>
    </row>
    <row r="10" spans="1:3">
      <c r="A10" s="4" t="s">
        <v>41</v>
      </c>
      <c r="B10" s="5" t="n">
        <v>18554</v>
      </c>
      <c r="C10" s="5" t="n">
        <v>18554</v>
      </c>
    </row>
    <row r="11" spans="1:3">
      <c r="A11" s="4" t="s">
        <v>42</v>
      </c>
      <c r="B11" s="5" t="n">
        <v>10804301</v>
      </c>
      <c r="C11" s="5" t="n">
        <v>10803445</v>
      </c>
    </row>
    <row r="12" spans="1:3">
      <c r="A12" s="3" t="s">
        <v>43</v>
      </c>
    </row>
    <row r="13" spans="1:3">
      <c r="A13" s="4" t="s">
        <v>44</v>
      </c>
      <c r="B13" s="5" t="n">
        <v>-10771022</v>
      </c>
      <c r="C13" s="5" t="n">
        <v>-10657123</v>
      </c>
    </row>
    <row r="14" spans="1:3">
      <c r="A14" s="4" t="s">
        <v>45</v>
      </c>
      <c r="B14" s="5" t="n">
        <v>908282</v>
      </c>
      <c r="C14" s="5" t="n">
        <v>909433</v>
      </c>
    </row>
    <row r="15" spans="1:3">
      <c r="A15" s="4" t="s">
        <v>46</v>
      </c>
      <c r="B15" s="5" t="n">
        <v>-9862740</v>
      </c>
      <c r="C15" s="5" t="n">
        <v>-9747690</v>
      </c>
    </row>
    <row r="16" spans="1:3">
      <c r="A16" s="4" t="s">
        <v>47</v>
      </c>
      <c r="B16" s="5" t="n">
        <v>941561</v>
      </c>
      <c r="C16" s="5" t="n">
        <v>1055755</v>
      </c>
    </row>
    <row r="17" spans="1:3">
      <c r="A17" s="4" t="s">
        <v>48</v>
      </c>
    </row>
    <row r="18" spans="1:3">
      <c r="A18" s="3" t="s">
        <v>33</v>
      </c>
    </row>
    <row r="19" spans="1:3">
      <c r="A19" s="4" t="s">
        <v>34</v>
      </c>
      <c r="B19" s="5" t="n">
        <v>0</v>
      </c>
      <c r="C19" s="5" t="n">
        <v>0</v>
      </c>
    </row>
    <row r="20" spans="1:3">
      <c r="A20" s="3" t="s">
        <v>35</v>
      </c>
    </row>
    <row r="21" spans="1:3">
      <c r="A21" s="4" t="s">
        <v>36</v>
      </c>
      <c r="B21" s="5" t="n">
        <v>0</v>
      </c>
      <c r="C21" s="5" t="n">
        <v>0</v>
      </c>
    </row>
    <row r="22" spans="1:3">
      <c r="A22" s="4" t="s">
        <v>37</v>
      </c>
      <c r="B22" s="5" t="n">
        <v>0</v>
      </c>
      <c r="C22" s="5" t="n">
        <v>0</v>
      </c>
    </row>
    <row r="23" spans="1:3">
      <c r="A23" s="3" t="s">
        <v>38</v>
      </c>
    </row>
    <row r="24" spans="1:3">
      <c r="A24" s="4" t="s">
        <v>39</v>
      </c>
      <c r="B24" s="5" t="n">
        <v>0</v>
      </c>
      <c r="C24" s="5" t="n">
        <v>0</v>
      </c>
    </row>
    <row r="25" spans="1:3">
      <c r="A25" s="4" t="s">
        <v>40</v>
      </c>
      <c r="B25" s="5" t="n">
        <v>0</v>
      </c>
      <c r="C25" s="5" t="n">
        <v>0</v>
      </c>
    </row>
    <row r="26" spans="1:3">
      <c r="A26" s="4" t="s">
        <v>41</v>
      </c>
      <c r="B26" s="5" t="n">
        <v>0</v>
      </c>
      <c r="C26" s="5" t="n">
        <v>0</v>
      </c>
    </row>
    <row r="27" spans="1:3">
      <c r="A27" s="4" t="s">
        <v>42</v>
      </c>
      <c r="B27" s="5" t="n">
        <v>0</v>
      </c>
      <c r="C27" s="5" t="n">
        <v>0</v>
      </c>
    </row>
    <row r="28" spans="1:3">
      <c r="A28" s="3" t="s">
        <v>43</v>
      </c>
    </row>
    <row r="29" spans="1:3">
      <c r="A29" s="4" t="s">
        <v>44</v>
      </c>
      <c r="B29" s="5" t="n">
        <v>-2439314</v>
      </c>
      <c r="C29" s="5" t="n">
        <v>-2439314</v>
      </c>
    </row>
    <row r="30" spans="1:3">
      <c r="A30" s="4" t="s">
        <v>45</v>
      </c>
      <c r="B30" s="5" t="n">
        <v>2439314</v>
      </c>
      <c r="C30" s="5" t="n">
        <v>2439314</v>
      </c>
    </row>
    <row r="31" spans="1:3">
      <c r="A31" s="4" t="s">
        <v>46</v>
      </c>
      <c r="B31" s="5" t="n">
        <v>0</v>
      </c>
      <c r="C31" s="5" t="n">
        <v>0</v>
      </c>
    </row>
    <row r="32" spans="1:3">
      <c r="A32" s="4" t="s">
        <v>47</v>
      </c>
      <c r="B32" s="5" t="n">
        <v>0</v>
      </c>
      <c r="C32" s="5" t="n">
        <v>0</v>
      </c>
    </row>
    <row r="33" spans="1:3">
      <c r="A33" s="4" t="s">
        <v>49</v>
      </c>
    </row>
    <row r="34" spans="1:3">
      <c r="A34" s="3" t="s">
        <v>33</v>
      </c>
    </row>
    <row r="35" spans="1:3">
      <c r="A35" s="4" t="s">
        <v>34</v>
      </c>
      <c r="B35" s="5" t="n">
        <v>0</v>
      </c>
      <c r="C35" s="5" t="n">
        <v>0</v>
      </c>
    </row>
    <row r="36" spans="1:3">
      <c r="A36" s="3" t="s">
        <v>35</v>
      </c>
    </row>
    <row r="37" spans="1:3">
      <c r="A37" s="4" t="s">
        <v>36</v>
      </c>
      <c r="B37" s="5" t="n">
        <v>142167</v>
      </c>
      <c r="C37" s="5" t="n">
        <v>191974</v>
      </c>
    </row>
    <row r="38" spans="1:3">
      <c r="A38" s="4" t="s">
        <v>37</v>
      </c>
      <c r="B38" s="5" t="n">
        <v>142167</v>
      </c>
      <c r="C38" s="5" t="n">
        <v>191974</v>
      </c>
    </row>
    <row r="39" spans="1:3">
      <c r="A39" s="3" t="s">
        <v>38</v>
      </c>
    </row>
    <row r="40" spans="1:3">
      <c r="A40" s="4" t="s">
        <v>39</v>
      </c>
      <c r="B40" s="5" t="n">
        <v>6500</v>
      </c>
      <c r="C40" s="5" t="n">
        <v>2000</v>
      </c>
    </row>
    <row r="41" spans="1:3">
      <c r="A41" s="4" t="s">
        <v>40</v>
      </c>
      <c r="B41" s="5" t="n">
        <v>7781803</v>
      </c>
      <c r="C41" s="5" t="n">
        <v>7814843</v>
      </c>
    </row>
    <row r="42" spans="1:3">
      <c r="A42" s="4" t="s">
        <v>41</v>
      </c>
      <c r="B42" s="5" t="n">
        <v>0</v>
      </c>
      <c r="C42" s="5" t="n">
        <v>0</v>
      </c>
    </row>
    <row r="43" spans="1:3">
      <c r="A43" s="4" t="s">
        <v>42</v>
      </c>
      <c r="B43" s="5" t="n">
        <v>7788303</v>
      </c>
      <c r="C43" s="5" t="n">
        <v>7816843</v>
      </c>
    </row>
    <row r="44" spans="1:3">
      <c r="A44" s="3" t="s">
        <v>43</v>
      </c>
    </row>
    <row r="45" spans="1:3">
      <c r="A45" s="4" t="s">
        <v>44</v>
      </c>
      <c r="B45" s="5" t="n">
        <v>-7103067</v>
      </c>
      <c r="C45" s="5" t="n">
        <v>-7082013</v>
      </c>
    </row>
    <row r="46" spans="1:3">
      <c r="A46" s="4" t="s">
        <v>45</v>
      </c>
      <c r="B46" s="5" t="n">
        <v>-543069</v>
      </c>
      <c r="C46" s="5" t="n">
        <v>-542856</v>
      </c>
    </row>
    <row r="47" spans="1:3">
      <c r="A47" s="4" t="s">
        <v>46</v>
      </c>
      <c r="B47" s="5" t="n">
        <v>-7646136</v>
      </c>
      <c r="C47" s="5" t="n">
        <v>-7624869</v>
      </c>
    </row>
    <row r="48" spans="1:3">
      <c r="A48" s="4" t="s">
        <v>47</v>
      </c>
      <c r="B48" s="5" t="n">
        <v>142167</v>
      </c>
      <c r="C48" s="5" t="n">
        <v>191974</v>
      </c>
    </row>
    <row r="49" spans="1:3">
      <c r="A49" s="4" t="s">
        <v>50</v>
      </c>
    </row>
    <row r="50" spans="1:3">
      <c r="A50" s="3" t="s">
        <v>33</v>
      </c>
    </row>
    <row r="51" spans="1:3">
      <c r="A51" s="4" t="s">
        <v>34</v>
      </c>
      <c r="B51" s="5" t="n">
        <v>0</v>
      </c>
      <c r="C51" s="5" t="n">
        <v>0</v>
      </c>
    </row>
    <row r="52" spans="1:3">
      <c r="A52" s="3" t="s">
        <v>35</v>
      </c>
    </row>
    <row r="53" spans="1:3">
      <c r="A53" s="4" t="s">
        <v>36</v>
      </c>
      <c r="B53" s="5" t="n">
        <v>560110</v>
      </c>
      <c r="C53" s="5" t="n">
        <v>607576</v>
      </c>
    </row>
    <row r="54" spans="1:3">
      <c r="A54" s="4" t="s">
        <v>37</v>
      </c>
      <c r="B54" s="5" t="n">
        <v>560110</v>
      </c>
      <c r="C54" s="5" t="n">
        <v>607576</v>
      </c>
    </row>
    <row r="55" spans="1:3">
      <c r="A55" s="3" t="s">
        <v>38</v>
      </c>
    </row>
    <row r="56" spans="1:3">
      <c r="A56" s="4" t="s">
        <v>39</v>
      </c>
      <c r="B56" s="5" t="n">
        <v>0</v>
      </c>
      <c r="C56" s="5" t="n">
        <v>2500</v>
      </c>
    </row>
    <row r="57" spans="1:3">
      <c r="A57" s="4" t="s">
        <v>40</v>
      </c>
      <c r="B57" s="5" t="n">
        <v>0</v>
      </c>
      <c r="C57" s="5" t="n">
        <v>0</v>
      </c>
    </row>
    <row r="58" spans="1:3">
      <c r="A58" s="4" t="s">
        <v>41</v>
      </c>
      <c r="B58" s="5" t="n">
        <v>0</v>
      </c>
      <c r="C58" s="5" t="n">
        <v>0</v>
      </c>
    </row>
    <row r="59" spans="1:3">
      <c r="A59" s="4" t="s">
        <v>42</v>
      </c>
      <c r="B59" s="5" t="n">
        <v>0</v>
      </c>
      <c r="C59" s="5" t="n">
        <v>2500</v>
      </c>
    </row>
    <row r="60" spans="1:3">
      <c r="A60" s="3" t="s">
        <v>43</v>
      </c>
    </row>
    <row r="61" spans="1:3">
      <c r="A61" s="4" t="s">
        <v>44</v>
      </c>
      <c r="B61" s="5" t="n">
        <v>926717</v>
      </c>
      <c r="C61" s="5" t="n">
        <v>971233</v>
      </c>
    </row>
    <row r="62" spans="1:3">
      <c r="A62" s="4" t="s">
        <v>45</v>
      </c>
      <c r="B62" s="5" t="n">
        <v>-366607</v>
      </c>
      <c r="C62" s="5" t="n">
        <v>-366157</v>
      </c>
    </row>
    <row r="63" spans="1:3">
      <c r="A63" s="4" t="s">
        <v>46</v>
      </c>
      <c r="B63" s="5" t="n">
        <v>560110</v>
      </c>
      <c r="C63" s="5" t="n">
        <v>605076</v>
      </c>
    </row>
    <row r="64" spans="1:3">
      <c r="A64" s="4" t="s">
        <v>47</v>
      </c>
      <c r="B64" s="5" t="n">
        <v>560110</v>
      </c>
      <c r="C64" s="5" t="n">
        <v>607576</v>
      </c>
    </row>
    <row r="65" spans="1:3">
      <c r="A65" s="4" t="s">
        <v>51</v>
      </c>
    </row>
    <row r="66" spans="1:3">
      <c r="A66" s="3" t="s">
        <v>33</v>
      </c>
    </row>
    <row r="67" spans="1:3">
      <c r="A67" s="4" t="s">
        <v>34</v>
      </c>
      <c r="B67" s="5" t="n">
        <v>0</v>
      </c>
      <c r="C67" s="5" t="n">
        <v>0</v>
      </c>
    </row>
    <row r="68" spans="1:3">
      <c r="A68" s="3" t="s">
        <v>35</v>
      </c>
    </row>
    <row r="69" spans="1:3">
      <c r="A69" s="4" t="s">
        <v>36</v>
      </c>
      <c r="B69" s="5" t="n">
        <v>239284</v>
      </c>
      <c r="C69" s="5" t="n">
        <v>256205</v>
      </c>
    </row>
    <row r="70" spans="1:3">
      <c r="A70" s="4" t="s">
        <v>37</v>
      </c>
      <c r="B70" s="5" t="n">
        <v>239284</v>
      </c>
      <c r="C70" s="5" t="n">
        <v>256205</v>
      </c>
    </row>
    <row r="71" spans="1:3">
      <c r="A71" s="3" t="s">
        <v>38</v>
      </c>
    </row>
    <row r="72" spans="1:3">
      <c r="A72" s="4" t="s">
        <v>39</v>
      </c>
      <c r="B72" s="5" t="n">
        <v>0</v>
      </c>
      <c r="C72" s="5" t="n">
        <v>0</v>
      </c>
    </row>
    <row r="73" spans="1:3">
      <c r="A73" s="4" t="s">
        <v>40</v>
      </c>
      <c r="B73" s="5" t="n">
        <v>2997444</v>
      </c>
      <c r="C73" s="5" t="n">
        <v>2965548</v>
      </c>
    </row>
    <row r="74" spans="1:3">
      <c r="A74" s="4" t="s">
        <v>41</v>
      </c>
      <c r="B74" s="5" t="n">
        <v>18554</v>
      </c>
      <c r="C74" s="5" t="n">
        <v>18554</v>
      </c>
    </row>
    <row r="75" spans="1:3">
      <c r="A75" s="4" t="s">
        <v>42</v>
      </c>
      <c r="B75" s="5" t="n">
        <v>3015998</v>
      </c>
      <c r="C75" s="5" t="n">
        <v>2984102</v>
      </c>
    </row>
    <row r="76" spans="1:3">
      <c r="A76" s="3" t="s">
        <v>43</v>
      </c>
    </row>
    <row r="77" spans="1:3">
      <c r="A77" s="4" t="s">
        <v>44</v>
      </c>
      <c r="B77" s="5" t="n">
        <v>-2438719</v>
      </c>
      <c r="C77" s="5" t="n">
        <v>-2390390</v>
      </c>
    </row>
    <row r="78" spans="1:3">
      <c r="A78" s="4" t="s">
        <v>45</v>
      </c>
      <c r="B78" s="5" t="n">
        <v>-337995</v>
      </c>
      <c r="C78" s="5" t="n">
        <v>-337507</v>
      </c>
    </row>
    <row r="79" spans="1:3">
      <c r="A79" s="4" t="s">
        <v>46</v>
      </c>
      <c r="B79" s="5" t="n">
        <v>-2776714</v>
      </c>
      <c r="C79" s="5" t="n">
        <v>-2727897</v>
      </c>
    </row>
    <row r="80" spans="1:3">
      <c r="A80" s="4" t="s">
        <v>47</v>
      </c>
      <c r="B80" s="5" t="n">
        <v>239284</v>
      </c>
      <c r="C80" s="5" t="n">
        <v>256205</v>
      </c>
    </row>
    <row r="81" spans="1:3">
      <c r="A81" s="4" t="s">
        <v>52</v>
      </c>
    </row>
    <row r="82" spans="1:3">
      <c r="A82" s="3" t="s">
        <v>33</v>
      </c>
    </row>
    <row r="83" spans="1:3">
      <c r="A83" s="4" t="s">
        <v>34</v>
      </c>
      <c r="B83" s="5" t="n">
        <v>0</v>
      </c>
      <c r="C83" s="5" t="n">
        <v>0</v>
      </c>
    </row>
    <row r="84" spans="1:3">
      <c r="A84" s="3" t="s">
        <v>35</v>
      </c>
    </row>
    <row r="85" spans="1:3">
      <c r="A85" s="4" t="s">
        <v>36</v>
      </c>
      <c r="B85" s="5" t="n">
        <v>0</v>
      </c>
      <c r="C85" s="5" t="n">
        <v>0</v>
      </c>
    </row>
    <row r="86" spans="1:3">
      <c r="A86" s="4" t="s">
        <v>37</v>
      </c>
      <c r="B86" s="5" t="n">
        <v>0</v>
      </c>
      <c r="C86" s="5" t="n">
        <v>0</v>
      </c>
    </row>
    <row r="87" spans="1:3">
      <c r="A87" s="3" t="s">
        <v>38</v>
      </c>
    </row>
    <row r="88" spans="1:3">
      <c r="A88" s="4" t="s">
        <v>39</v>
      </c>
      <c r="B88" s="5" t="n">
        <v>0</v>
      </c>
      <c r="C88" s="5" t="n">
        <v>0</v>
      </c>
    </row>
    <row r="89" spans="1:3">
      <c r="A89" s="4" t="s">
        <v>40</v>
      </c>
      <c r="B89" s="5" t="n">
        <v>0</v>
      </c>
      <c r="C89" s="5" t="n">
        <v>0</v>
      </c>
    </row>
    <row r="90" spans="1:3">
      <c r="A90" s="4" t="s">
        <v>41</v>
      </c>
      <c r="B90" s="5" t="n">
        <v>0</v>
      </c>
      <c r="C90" s="5" t="n">
        <v>0</v>
      </c>
    </row>
    <row r="91" spans="1:3">
      <c r="A91" s="4" t="s">
        <v>42</v>
      </c>
      <c r="B91" s="5" t="n">
        <v>0</v>
      </c>
      <c r="C91" s="5" t="n">
        <v>0</v>
      </c>
    </row>
    <row r="92" spans="1:3">
      <c r="A92" s="3" t="s">
        <v>43</v>
      </c>
    </row>
    <row r="93" spans="1:3">
      <c r="A93" s="4" t="s">
        <v>44</v>
      </c>
      <c r="B93" s="5" t="n">
        <v>283361</v>
      </c>
      <c r="C93" s="5" t="n">
        <v>283361</v>
      </c>
    </row>
    <row r="94" spans="1:3">
      <c r="A94" s="4" t="s">
        <v>45</v>
      </c>
      <c r="B94" s="5" t="n">
        <v>-283361</v>
      </c>
      <c r="C94" s="5" t="n">
        <v>-283361</v>
      </c>
    </row>
    <row r="95" spans="1:3">
      <c r="A95" s="4" t="s">
        <v>46</v>
      </c>
      <c r="B95" s="5" t="n">
        <v>0</v>
      </c>
      <c r="C95" s="5" t="n">
        <v>0</v>
      </c>
    </row>
    <row r="96" spans="1:3">
      <c r="A96" s="4" t="s">
        <v>47</v>
      </c>
      <c r="B96" s="6" t="n">
        <v>0</v>
      </c>
      <c r="C9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54</v>
      </c>
      <c r="B1" s="2" t="s">
        <v>1</v>
      </c>
    </row>
    <row r="2" spans="1:2">
      <c r="B2" s="2" t="s">
        <v>31</v>
      </c>
    </row>
    <row r="3" spans="1:2">
      <c r="A3" s="3" t="s">
        <v>117</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7</v>
      </c>
      <c r="B1" s="2" t="s">
        <v>31</v>
      </c>
      <c r="C1" s="2" t="s">
        <v>61</v>
      </c>
    </row>
    <row r="2" spans="1:3">
      <c r="A2" s="3" t="s">
        <v>158</v>
      </c>
    </row>
    <row r="3" spans="1:3">
      <c r="A3" s="4" t="s">
        <v>159</v>
      </c>
      <c r="B3" s="5" t="n">
        <v>20</v>
      </c>
      <c r="C3" s="5" t="n">
        <v>35</v>
      </c>
    </row>
    <row r="4" spans="1:3">
      <c r="A4" s="4" t="s">
        <v>48</v>
      </c>
    </row>
    <row r="5" spans="1:3">
      <c r="A5" s="3" t="s">
        <v>158</v>
      </c>
    </row>
    <row r="6" spans="1:3">
      <c r="A6" s="4" t="s">
        <v>159</v>
      </c>
      <c r="B6" s="5" t="n">
        <v>0</v>
      </c>
      <c r="C6" s="5" t="n">
        <v>8</v>
      </c>
    </row>
    <row r="7" spans="1:3">
      <c r="A7" s="4" t="s">
        <v>49</v>
      </c>
    </row>
    <row r="8" spans="1:3">
      <c r="A8" s="3" t="s">
        <v>158</v>
      </c>
    </row>
    <row r="9" spans="1:3">
      <c r="A9" s="4" t="s">
        <v>159</v>
      </c>
      <c r="B9" s="5" t="n">
        <v>8</v>
      </c>
      <c r="C9" s="5" t="n">
        <v>12</v>
      </c>
    </row>
    <row r="10" spans="1:3">
      <c r="A10" s="4" t="s">
        <v>50</v>
      </c>
    </row>
    <row r="11" spans="1:3">
      <c r="A11" s="3" t="s">
        <v>158</v>
      </c>
    </row>
    <row r="12" spans="1:3">
      <c r="A12" s="4" t="s">
        <v>159</v>
      </c>
      <c r="B12" s="5" t="n">
        <v>2</v>
      </c>
      <c r="C12" s="5" t="n">
        <v>4</v>
      </c>
    </row>
    <row r="13" spans="1:3">
      <c r="A13" s="4" t="s">
        <v>51</v>
      </c>
    </row>
    <row r="14" spans="1:3">
      <c r="A14" s="3" t="s">
        <v>158</v>
      </c>
    </row>
    <row r="15" spans="1:3">
      <c r="A15" s="4" t="s">
        <v>159</v>
      </c>
      <c r="B15" s="5" t="n">
        <v>10</v>
      </c>
      <c r="C15" s="5" t="n">
        <v>10</v>
      </c>
    </row>
    <row r="16" spans="1:3">
      <c r="A16" s="4" t="s">
        <v>52</v>
      </c>
    </row>
    <row r="17" spans="1:3">
      <c r="A17" s="3" t="s">
        <v>158</v>
      </c>
    </row>
    <row r="18" spans="1:3">
      <c r="A18" s="4" t="s">
        <v>159</v>
      </c>
      <c r="B18" s="5" t="n">
        <v>0</v>
      </c>
      <c r="C18" s="5"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v>
      </c>
      <c r="B1" s="2" t="s">
        <v>31</v>
      </c>
      <c r="C1" s="2" t="s">
        <v>32</v>
      </c>
      <c r="D1" s="2" t="s">
        <v>61</v>
      </c>
    </row>
    <row r="2" spans="1:4">
      <c r="A2" s="3" t="s">
        <v>161</v>
      </c>
    </row>
    <row r="3" spans="1:4">
      <c r="A3" s="4" t="s">
        <v>162</v>
      </c>
      <c r="B3" s="6" t="n">
        <v>18554</v>
      </c>
      <c r="C3" s="6" t="n">
        <v>18554</v>
      </c>
      <c r="D3" s="6" t="n">
        <v>26447</v>
      </c>
    </row>
    <row r="4" spans="1:4">
      <c r="A4" s="4" t="s">
        <v>48</v>
      </c>
    </row>
    <row r="5" spans="1:4">
      <c r="A5" s="3" t="s">
        <v>161</v>
      </c>
    </row>
    <row r="6" spans="1:4">
      <c r="A6" s="4" t="s">
        <v>162</v>
      </c>
      <c r="B6" s="5" t="n">
        <v>0</v>
      </c>
      <c r="C6" s="5" t="n">
        <v>0</v>
      </c>
      <c r="D6" s="5" t="n">
        <v>0</v>
      </c>
    </row>
    <row r="7" spans="1:4">
      <c r="A7" s="4" t="s">
        <v>49</v>
      </c>
    </row>
    <row r="8" spans="1:4">
      <c r="A8" s="3" t="s">
        <v>161</v>
      </c>
    </row>
    <row r="9" spans="1:4">
      <c r="A9" s="4" t="s">
        <v>162</v>
      </c>
      <c r="B9" s="5" t="n">
        <v>0</v>
      </c>
      <c r="C9" s="5" t="n">
        <v>0</v>
      </c>
      <c r="D9" s="5" t="n">
        <v>0</v>
      </c>
    </row>
    <row r="10" spans="1:4">
      <c r="A10" s="4" t="s">
        <v>50</v>
      </c>
    </row>
    <row r="11" spans="1:4">
      <c r="A11" s="3" t="s">
        <v>161</v>
      </c>
    </row>
    <row r="12" spans="1:4">
      <c r="A12" s="4" t="s">
        <v>162</v>
      </c>
      <c r="B12" s="5" t="n">
        <v>0</v>
      </c>
      <c r="C12" s="5" t="n">
        <v>0</v>
      </c>
      <c r="D12" s="5" t="n">
        <v>7893</v>
      </c>
    </row>
    <row r="13" spans="1:4">
      <c r="A13" s="4" t="s">
        <v>51</v>
      </c>
    </row>
    <row r="14" spans="1:4">
      <c r="A14" s="3" t="s">
        <v>161</v>
      </c>
    </row>
    <row r="15" spans="1:4">
      <c r="A15" s="4" t="s">
        <v>162</v>
      </c>
      <c r="B15" s="5" t="n">
        <v>18554</v>
      </c>
      <c r="C15" s="5" t="n">
        <v>18554</v>
      </c>
      <c r="D15" s="5" t="n">
        <v>18554</v>
      </c>
    </row>
    <row r="16" spans="1:4">
      <c r="A16" s="4" t="s">
        <v>52</v>
      </c>
    </row>
    <row r="17" spans="1:4">
      <c r="A17" s="3" t="s">
        <v>161</v>
      </c>
    </row>
    <row r="18" spans="1:4">
      <c r="A18" s="4" t="s">
        <v>162</v>
      </c>
      <c r="B18" s="6" t="n">
        <v>0</v>
      </c>
      <c r="C18" s="6" t="n">
        <v>0</v>
      </c>
      <c r="D18"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31</v>
      </c>
      <c r="C2" s="2" t="s">
        <v>61</v>
      </c>
    </row>
    <row r="3" spans="1:3">
      <c r="A3" s="3" t="s">
        <v>164</v>
      </c>
    </row>
    <row r="4" spans="1:3">
      <c r="A4" s="4" t="s">
        <v>165</v>
      </c>
      <c r="B4" s="5" t="n">
        <v>3</v>
      </c>
      <c r="C4" s="5" t="n">
        <v>4</v>
      </c>
    </row>
    <row r="5" spans="1:3">
      <c r="A5" s="4" t="s">
        <v>166</v>
      </c>
      <c r="B5" s="5" t="n">
        <v>0</v>
      </c>
      <c r="C5" s="5" t="n">
        <v>0</v>
      </c>
    </row>
    <row r="6" spans="1:3">
      <c r="A6" s="4" t="s">
        <v>167</v>
      </c>
      <c r="B6" s="6" t="n">
        <v>47500</v>
      </c>
      <c r="C6" s="6" t="n">
        <v>841020</v>
      </c>
    </row>
    <row r="7" spans="1:3">
      <c r="A7" s="4" t="s">
        <v>168</v>
      </c>
      <c r="B7" s="6" t="n">
        <v>47500</v>
      </c>
      <c r="C7" s="6" t="n">
        <v>841020</v>
      </c>
    </row>
    <row r="8" spans="1:3">
      <c r="A8" s="4" t="s">
        <v>48</v>
      </c>
    </row>
    <row r="9" spans="1:3">
      <c r="A9" s="3" t="s">
        <v>164</v>
      </c>
    </row>
    <row r="10" spans="1:3">
      <c r="A10" s="4" t="s">
        <v>165</v>
      </c>
      <c r="B10" s="5" t="n">
        <v>0</v>
      </c>
      <c r="C10" s="5" t="n">
        <v>1</v>
      </c>
    </row>
    <row r="11" spans="1:3">
      <c r="A11" s="4" t="s">
        <v>166</v>
      </c>
      <c r="B11" s="5" t="n">
        <v>0</v>
      </c>
      <c r="C11" s="5" t="n">
        <v>0</v>
      </c>
    </row>
    <row r="12" spans="1:3">
      <c r="A12" s="4" t="s">
        <v>167</v>
      </c>
      <c r="B12" s="6" t="n">
        <v>0</v>
      </c>
      <c r="C12" s="6" t="n">
        <v>12500</v>
      </c>
    </row>
    <row r="13" spans="1:3">
      <c r="A13" s="4" t="s">
        <v>168</v>
      </c>
      <c r="B13" s="6" t="n">
        <v>0</v>
      </c>
      <c r="C13" s="6" t="n">
        <v>12500</v>
      </c>
    </row>
    <row r="14" spans="1:3">
      <c r="A14" s="4" t="s">
        <v>49</v>
      </c>
    </row>
    <row r="15" spans="1:3">
      <c r="A15" s="3" t="s">
        <v>164</v>
      </c>
    </row>
    <row r="16" spans="1:3">
      <c r="A16" s="4" t="s">
        <v>165</v>
      </c>
      <c r="B16" s="5" t="n">
        <v>3</v>
      </c>
      <c r="C16" s="5" t="n">
        <v>0</v>
      </c>
    </row>
    <row r="17" spans="1:3">
      <c r="A17" s="4" t="s">
        <v>166</v>
      </c>
      <c r="B17" s="5" t="n">
        <v>0</v>
      </c>
      <c r="C17" s="5" t="n">
        <v>0</v>
      </c>
    </row>
    <row r="18" spans="1:3">
      <c r="A18" s="4" t="s">
        <v>167</v>
      </c>
      <c r="B18" s="6" t="n">
        <v>47500</v>
      </c>
      <c r="C18" s="6" t="n">
        <v>0</v>
      </c>
    </row>
    <row r="19" spans="1:3">
      <c r="A19" s="4" t="s">
        <v>168</v>
      </c>
      <c r="B19" s="6" t="n">
        <v>47500</v>
      </c>
      <c r="C19" s="6" t="n">
        <v>0</v>
      </c>
    </row>
    <row r="20" spans="1:3">
      <c r="A20" s="4" t="s">
        <v>50</v>
      </c>
    </row>
    <row r="21" spans="1:3">
      <c r="A21" s="3" t="s">
        <v>164</v>
      </c>
    </row>
    <row r="22" spans="1:3">
      <c r="A22" s="4" t="s">
        <v>165</v>
      </c>
      <c r="B22" s="5" t="n">
        <v>0</v>
      </c>
      <c r="C22" s="5" t="n">
        <v>0</v>
      </c>
    </row>
    <row r="23" spans="1:3">
      <c r="A23" s="4" t="s">
        <v>166</v>
      </c>
      <c r="B23" s="5" t="n">
        <v>0</v>
      </c>
      <c r="C23" s="5" t="n">
        <v>0</v>
      </c>
    </row>
    <row r="24" spans="1:3">
      <c r="A24" s="4" t="s">
        <v>167</v>
      </c>
      <c r="B24" s="6" t="n">
        <v>0</v>
      </c>
      <c r="C24" s="6" t="n">
        <v>0</v>
      </c>
    </row>
    <row r="25" spans="1:3">
      <c r="A25" s="4" t="s">
        <v>168</v>
      </c>
      <c r="B25" s="6" t="n">
        <v>0</v>
      </c>
      <c r="C25" s="6" t="n">
        <v>0</v>
      </c>
    </row>
    <row r="26" spans="1:3">
      <c r="A26" s="4" t="s">
        <v>51</v>
      </c>
    </row>
    <row r="27" spans="1:3">
      <c r="A27" s="3" t="s">
        <v>164</v>
      </c>
    </row>
    <row r="28" spans="1:3">
      <c r="A28" s="4" t="s">
        <v>165</v>
      </c>
      <c r="B28" s="5" t="n">
        <v>0</v>
      </c>
      <c r="C28" s="5" t="n">
        <v>1</v>
      </c>
    </row>
    <row r="29" spans="1:3">
      <c r="A29" s="4" t="s">
        <v>166</v>
      </c>
      <c r="B29" s="5" t="n">
        <v>0</v>
      </c>
      <c r="C29" s="5" t="n">
        <v>0</v>
      </c>
    </row>
    <row r="30" spans="1:3">
      <c r="A30" s="4" t="s">
        <v>167</v>
      </c>
      <c r="B30" s="6" t="n">
        <v>0</v>
      </c>
      <c r="C30" s="6" t="n">
        <v>815520</v>
      </c>
    </row>
    <row r="31" spans="1:3">
      <c r="A31" s="4" t="s">
        <v>168</v>
      </c>
      <c r="B31" s="6" t="n">
        <v>0</v>
      </c>
      <c r="C31" s="6" t="n">
        <v>815520</v>
      </c>
    </row>
    <row r="32" spans="1:3">
      <c r="A32" s="4" t="s">
        <v>52</v>
      </c>
    </row>
    <row r="33" spans="1:3">
      <c r="A33" s="3" t="s">
        <v>164</v>
      </c>
    </row>
    <row r="34" spans="1:3">
      <c r="A34" s="4" t="s">
        <v>165</v>
      </c>
      <c r="B34" s="5" t="n">
        <v>0</v>
      </c>
      <c r="C34" s="5" t="n">
        <v>2</v>
      </c>
    </row>
    <row r="35" spans="1:3">
      <c r="A35" s="4" t="s">
        <v>166</v>
      </c>
      <c r="B35" s="5" t="n">
        <v>0</v>
      </c>
      <c r="C35" s="5" t="n">
        <v>0</v>
      </c>
    </row>
    <row r="36" spans="1:3">
      <c r="A36" s="4" t="s">
        <v>167</v>
      </c>
      <c r="B36" s="6" t="n">
        <v>0</v>
      </c>
      <c r="C36" s="6" t="n">
        <v>13000</v>
      </c>
    </row>
    <row r="37" spans="1:3">
      <c r="A37" s="4" t="s">
        <v>168</v>
      </c>
      <c r="B37" s="6" t="n">
        <v>0</v>
      </c>
      <c r="C37" s="6" t="n">
        <v>1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9</v>
      </c>
      <c r="B1" s="2" t="s">
        <v>1</v>
      </c>
    </row>
    <row r="2" spans="1:3">
      <c r="B2" s="2" t="s">
        <v>31</v>
      </c>
      <c r="C2" s="2" t="s">
        <v>61</v>
      </c>
    </row>
    <row r="3" spans="1:3">
      <c r="A3" s="3" t="s">
        <v>170</v>
      </c>
    </row>
    <row r="4" spans="1:3">
      <c r="A4" s="4" t="s">
        <v>171</v>
      </c>
      <c r="B4" s="6" t="n">
        <v>2019266</v>
      </c>
      <c r="C4" s="6" t="n">
        <v>3039627</v>
      </c>
    </row>
    <row r="5" spans="1:3">
      <c r="A5" s="4" t="s">
        <v>172</v>
      </c>
      <c r="B5" s="5" t="n">
        <v>31102</v>
      </c>
      <c r="C5" s="5" t="n">
        <v>60035</v>
      </c>
    </row>
    <row r="6" spans="1:3">
      <c r="A6" s="4" t="s">
        <v>173</v>
      </c>
      <c r="B6" s="5" t="n">
        <v>2050368</v>
      </c>
      <c r="C6" s="5" t="n">
        <v>3099662</v>
      </c>
    </row>
    <row r="7" spans="1:3">
      <c r="A7" s="3" t="s">
        <v>67</v>
      </c>
    </row>
    <row r="8" spans="1:3">
      <c r="A8" s="4" t="s">
        <v>174</v>
      </c>
      <c r="B8" s="5" t="n">
        <v>281723</v>
      </c>
      <c r="C8" s="5" t="n">
        <v>347505</v>
      </c>
    </row>
    <row r="9" spans="1:3">
      <c r="A9" s="4" t="s">
        <v>175</v>
      </c>
      <c r="B9" s="5" t="n">
        <v>485006</v>
      </c>
      <c r="C9" s="5" t="n">
        <v>742101</v>
      </c>
    </row>
    <row r="10" spans="1:3">
      <c r="A10" s="4" t="s">
        <v>71</v>
      </c>
      <c r="B10" s="5" t="n">
        <v>1634700</v>
      </c>
      <c r="C10" s="5" t="n">
        <v>2477569</v>
      </c>
    </row>
    <row r="11" spans="1:3">
      <c r="A11" s="4" t="s">
        <v>176</v>
      </c>
      <c r="B11" s="5" t="n">
        <v>2401429</v>
      </c>
      <c r="C11" s="5" t="n">
        <v>3567175</v>
      </c>
    </row>
    <row r="12" spans="1:3">
      <c r="A12" s="4" t="s">
        <v>177</v>
      </c>
      <c r="B12" s="5" t="n">
        <v>-351061</v>
      </c>
      <c r="C12" s="5" t="n">
        <v>-467513</v>
      </c>
    </row>
    <row r="13" spans="1:3">
      <c r="A13" s="4" t="s">
        <v>178</v>
      </c>
      <c r="B13" s="5" t="n">
        <v>-347549</v>
      </c>
      <c r="C13" s="5" t="n">
        <v>-462837</v>
      </c>
    </row>
    <row r="14" spans="1:3">
      <c r="A14" s="4" t="s">
        <v>179</v>
      </c>
      <c r="B14" s="5" t="n">
        <v>-3512</v>
      </c>
      <c r="C14" s="5" t="n">
        <v>-4676</v>
      </c>
    </row>
    <row r="15" spans="1:3">
      <c r="A15" s="4" t="s">
        <v>48</v>
      </c>
    </row>
    <row r="16" spans="1:3">
      <c r="A16" s="3" t="s">
        <v>170</v>
      </c>
    </row>
    <row r="17" spans="1:3">
      <c r="A17" s="4" t="s">
        <v>171</v>
      </c>
      <c r="B17" s="5" t="n">
        <v>0</v>
      </c>
      <c r="C17" s="5" t="n">
        <v>502625</v>
      </c>
    </row>
    <row r="18" spans="1:3">
      <c r="A18" s="4" t="s">
        <v>172</v>
      </c>
      <c r="B18" s="5" t="n">
        <v>0</v>
      </c>
      <c r="C18" s="5" t="n">
        <v>10626</v>
      </c>
    </row>
    <row r="19" spans="1:3">
      <c r="A19" s="4" t="s">
        <v>173</v>
      </c>
      <c r="B19" s="5" t="n">
        <v>0</v>
      </c>
      <c r="C19" s="5" t="n">
        <v>513251</v>
      </c>
    </row>
    <row r="20" spans="1:3">
      <c r="A20" s="3" t="s">
        <v>67</v>
      </c>
    </row>
    <row r="21" spans="1:3">
      <c r="A21" s="4" t="s">
        <v>174</v>
      </c>
      <c r="B21" s="5" t="n">
        <v>0</v>
      </c>
      <c r="C21" s="5" t="n">
        <v>36618</v>
      </c>
    </row>
    <row r="22" spans="1:3">
      <c r="A22" s="4" t="s">
        <v>175</v>
      </c>
      <c r="B22" s="5" t="n">
        <v>0</v>
      </c>
      <c r="C22" s="5" t="n">
        <v>122439</v>
      </c>
    </row>
    <row r="23" spans="1:3">
      <c r="A23" s="4" t="s">
        <v>71</v>
      </c>
      <c r="B23" s="5" t="n">
        <v>0</v>
      </c>
      <c r="C23" s="5" t="n">
        <v>424667</v>
      </c>
    </row>
    <row r="24" spans="1:3">
      <c r="A24" s="4" t="s">
        <v>176</v>
      </c>
      <c r="B24" s="5" t="n">
        <v>0</v>
      </c>
      <c r="C24" s="5" t="n">
        <v>583724</v>
      </c>
    </row>
    <row r="25" spans="1:3">
      <c r="A25" s="4" t="s">
        <v>177</v>
      </c>
      <c r="B25" s="5" t="n">
        <v>0</v>
      </c>
      <c r="C25" s="5" t="n">
        <v>-70473</v>
      </c>
    </row>
    <row r="26" spans="1:3">
      <c r="A26" s="4" t="s">
        <v>178</v>
      </c>
      <c r="B26" s="5" t="n">
        <v>0</v>
      </c>
      <c r="C26" s="5" t="n">
        <v>-69768</v>
      </c>
    </row>
    <row r="27" spans="1:3">
      <c r="A27" s="4" t="s">
        <v>179</v>
      </c>
      <c r="B27" s="5" t="n">
        <v>0</v>
      </c>
      <c r="C27" s="5" t="n">
        <v>-705</v>
      </c>
    </row>
    <row r="28" spans="1:3">
      <c r="A28" s="4" t="s">
        <v>49</v>
      </c>
    </row>
    <row r="29" spans="1:3">
      <c r="A29" s="3" t="s">
        <v>170</v>
      </c>
    </row>
    <row r="30" spans="1:3">
      <c r="A30" s="4" t="s">
        <v>171</v>
      </c>
      <c r="B30" s="5" t="n">
        <v>922631</v>
      </c>
      <c r="C30" s="5" t="n">
        <v>1062557</v>
      </c>
    </row>
    <row r="31" spans="1:3">
      <c r="A31" s="4" t="s">
        <v>172</v>
      </c>
      <c r="B31" s="5" t="n">
        <v>9347</v>
      </c>
      <c r="C31" s="5" t="n">
        <v>12948</v>
      </c>
    </row>
    <row r="32" spans="1:3">
      <c r="A32" s="4" t="s">
        <v>173</v>
      </c>
      <c r="B32" s="5" t="n">
        <v>931978</v>
      </c>
      <c r="C32" s="5" t="n">
        <v>1075505</v>
      </c>
    </row>
    <row r="33" spans="1:3">
      <c r="A33" s="3" t="s">
        <v>67</v>
      </c>
    </row>
    <row r="34" spans="1:3">
      <c r="A34" s="4" t="s">
        <v>174</v>
      </c>
      <c r="B34" s="5" t="n">
        <v>101770</v>
      </c>
      <c r="C34" s="5" t="n">
        <v>119051</v>
      </c>
    </row>
    <row r="35" spans="1:3">
      <c r="A35" s="4" t="s">
        <v>175</v>
      </c>
      <c r="B35" s="5" t="n">
        <v>206056</v>
      </c>
      <c r="C35" s="5" t="n">
        <v>250911</v>
      </c>
    </row>
    <row r="36" spans="1:3">
      <c r="A36" s="4" t="s">
        <v>71</v>
      </c>
      <c r="B36" s="5" t="n">
        <v>680663</v>
      </c>
      <c r="C36" s="5" t="n">
        <v>813932</v>
      </c>
    </row>
    <row r="37" spans="1:3">
      <c r="A37" s="4" t="s">
        <v>176</v>
      </c>
      <c r="B37" s="5" t="n">
        <v>988489</v>
      </c>
      <c r="C37" s="5" t="n">
        <v>1183894</v>
      </c>
    </row>
    <row r="38" spans="1:3">
      <c r="A38" s="4" t="s">
        <v>177</v>
      </c>
      <c r="B38" s="5" t="n">
        <v>-56511</v>
      </c>
      <c r="C38" s="5" t="n">
        <v>-108389</v>
      </c>
    </row>
    <row r="39" spans="1:3">
      <c r="A39" s="4" t="s">
        <v>178</v>
      </c>
      <c r="B39" s="5" t="n">
        <v>-55946</v>
      </c>
      <c r="C39" s="5" t="n">
        <v>-107305</v>
      </c>
    </row>
    <row r="40" spans="1:3">
      <c r="A40" s="4" t="s">
        <v>179</v>
      </c>
      <c r="B40" s="5" t="n">
        <v>-565</v>
      </c>
      <c r="C40" s="5" t="n">
        <v>-1084</v>
      </c>
    </row>
    <row r="41" spans="1:3">
      <c r="A41" s="4" t="s">
        <v>50</v>
      </c>
    </row>
    <row r="42" spans="1:3">
      <c r="A42" s="3" t="s">
        <v>170</v>
      </c>
    </row>
    <row r="43" spans="1:3">
      <c r="A43" s="4" t="s">
        <v>171</v>
      </c>
      <c r="B43" s="5" t="n">
        <v>421068</v>
      </c>
      <c r="C43" s="5" t="n">
        <v>579160</v>
      </c>
    </row>
    <row r="44" spans="1:3">
      <c r="A44" s="4" t="s">
        <v>172</v>
      </c>
      <c r="B44" s="5" t="n">
        <v>7653</v>
      </c>
      <c r="C44" s="5" t="n">
        <v>11751</v>
      </c>
    </row>
    <row r="45" spans="1:3">
      <c r="A45" s="4" t="s">
        <v>173</v>
      </c>
      <c r="B45" s="5" t="n">
        <v>428721</v>
      </c>
      <c r="C45" s="5" t="n">
        <v>590911</v>
      </c>
    </row>
    <row r="46" spans="1:3">
      <c r="A46" s="3" t="s">
        <v>67</v>
      </c>
    </row>
    <row r="47" spans="1:3">
      <c r="A47" s="4" t="s">
        <v>174</v>
      </c>
      <c r="B47" s="5" t="n">
        <v>63503</v>
      </c>
      <c r="C47" s="5" t="n">
        <v>53055</v>
      </c>
    </row>
    <row r="48" spans="1:3">
      <c r="A48" s="4" t="s">
        <v>175</v>
      </c>
      <c r="B48" s="5" t="n">
        <v>119488</v>
      </c>
      <c r="C48" s="5" t="n">
        <v>171868</v>
      </c>
    </row>
    <row r="49" spans="1:3">
      <c r="A49" s="4" t="s">
        <v>71</v>
      </c>
      <c r="B49" s="5" t="n">
        <v>366393</v>
      </c>
      <c r="C49" s="5" t="n">
        <v>423392</v>
      </c>
    </row>
    <row r="50" spans="1:3">
      <c r="A50" s="4" t="s">
        <v>176</v>
      </c>
      <c r="B50" s="5" t="n">
        <v>549384</v>
      </c>
      <c r="C50" s="5" t="n">
        <v>648315</v>
      </c>
    </row>
    <row r="51" spans="1:3">
      <c r="A51" s="4" t="s">
        <v>177</v>
      </c>
      <c r="B51" s="5" t="n">
        <v>-120663</v>
      </c>
      <c r="C51" s="5" t="n">
        <v>-57404</v>
      </c>
    </row>
    <row r="52" spans="1:3">
      <c r="A52" s="4" t="s">
        <v>178</v>
      </c>
      <c r="B52" s="5" t="n">
        <v>-119455</v>
      </c>
      <c r="C52" s="5" t="n">
        <v>-56829</v>
      </c>
    </row>
    <row r="53" spans="1:3">
      <c r="A53" s="4" t="s">
        <v>179</v>
      </c>
      <c r="B53" s="5" t="n">
        <v>-1208</v>
      </c>
      <c r="C53" s="5" t="n">
        <v>-575</v>
      </c>
    </row>
    <row r="54" spans="1:3">
      <c r="A54" s="4" t="s">
        <v>51</v>
      </c>
    </row>
    <row r="55" spans="1:3">
      <c r="A55" s="3" t="s">
        <v>170</v>
      </c>
    </row>
    <row r="56" spans="1:3">
      <c r="A56" s="4" t="s">
        <v>171</v>
      </c>
      <c r="B56" s="5" t="n">
        <v>675567</v>
      </c>
      <c r="C56" s="5" t="n">
        <v>805458</v>
      </c>
    </row>
    <row r="57" spans="1:3">
      <c r="A57" s="4" t="s">
        <v>172</v>
      </c>
      <c r="B57" s="5" t="n">
        <v>14102</v>
      </c>
      <c r="C57" s="5" t="n">
        <v>16959</v>
      </c>
    </row>
    <row r="58" spans="1:3">
      <c r="A58" s="4" t="s">
        <v>173</v>
      </c>
      <c r="B58" s="5" t="n">
        <v>689669</v>
      </c>
      <c r="C58" s="5" t="n">
        <v>822417</v>
      </c>
    </row>
    <row r="59" spans="1:3">
      <c r="A59" s="3" t="s">
        <v>67</v>
      </c>
    </row>
    <row r="60" spans="1:3">
      <c r="A60" s="4" t="s">
        <v>174</v>
      </c>
      <c r="B60" s="5" t="n">
        <v>116450</v>
      </c>
      <c r="C60" s="5" t="n">
        <v>132168</v>
      </c>
    </row>
    <row r="61" spans="1:3">
      <c r="A61" s="4" t="s">
        <v>175</v>
      </c>
      <c r="B61" s="5" t="n">
        <v>159462</v>
      </c>
      <c r="C61" s="5" t="n">
        <v>191985</v>
      </c>
    </row>
    <row r="62" spans="1:3">
      <c r="A62" s="4" t="s">
        <v>71</v>
      </c>
      <c r="B62" s="5" t="n">
        <v>587644</v>
      </c>
      <c r="C62" s="5" t="n">
        <v>715697</v>
      </c>
    </row>
    <row r="63" spans="1:3">
      <c r="A63" s="4" t="s">
        <v>176</v>
      </c>
      <c r="B63" s="5" t="n">
        <v>863556</v>
      </c>
      <c r="C63" s="5" t="n">
        <v>1039850</v>
      </c>
    </row>
    <row r="64" spans="1:3">
      <c r="A64" s="4" t="s">
        <v>177</v>
      </c>
      <c r="B64" s="5" t="n">
        <v>-173887</v>
      </c>
      <c r="C64" s="5" t="n">
        <v>-217433</v>
      </c>
    </row>
    <row r="65" spans="1:3">
      <c r="A65" s="4" t="s">
        <v>178</v>
      </c>
      <c r="B65" s="5" t="n">
        <v>-172148</v>
      </c>
      <c r="C65" s="5" t="n">
        <v>-215259</v>
      </c>
    </row>
    <row r="66" spans="1:3">
      <c r="A66" s="4" t="s">
        <v>179</v>
      </c>
      <c r="B66" s="5" t="n">
        <v>-1739</v>
      </c>
      <c r="C66" s="5" t="n">
        <v>-2174</v>
      </c>
    </row>
    <row r="67" spans="1:3">
      <c r="A67" s="4" t="s">
        <v>52</v>
      </c>
    </row>
    <row r="68" spans="1:3">
      <c r="A68" s="3" t="s">
        <v>170</v>
      </c>
    </row>
    <row r="69" spans="1:3">
      <c r="A69" s="4" t="s">
        <v>171</v>
      </c>
      <c r="B69" s="5" t="n">
        <v>0</v>
      </c>
      <c r="C69" s="5" t="n">
        <v>89827</v>
      </c>
    </row>
    <row r="70" spans="1:3">
      <c r="A70" s="4" t="s">
        <v>172</v>
      </c>
      <c r="B70" s="5" t="n">
        <v>0</v>
      </c>
      <c r="C70" s="5" t="n">
        <v>7751</v>
      </c>
    </row>
    <row r="71" spans="1:3">
      <c r="A71" s="4" t="s">
        <v>173</v>
      </c>
      <c r="B71" s="5" t="n">
        <v>0</v>
      </c>
      <c r="C71" s="5" t="n">
        <v>97578</v>
      </c>
    </row>
    <row r="72" spans="1:3">
      <c r="A72" s="3" t="s">
        <v>67</v>
      </c>
    </row>
    <row r="73" spans="1:3">
      <c r="A73" s="4" t="s">
        <v>174</v>
      </c>
      <c r="B73" s="5" t="n">
        <v>0</v>
      </c>
      <c r="C73" s="5" t="n">
        <v>6613</v>
      </c>
    </row>
    <row r="74" spans="1:3">
      <c r="A74" s="4" t="s">
        <v>175</v>
      </c>
      <c r="B74" s="5" t="n">
        <v>0</v>
      </c>
      <c r="C74" s="5" t="n">
        <v>4898</v>
      </c>
    </row>
    <row r="75" spans="1:3">
      <c r="A75" s="4" t="s">
        <v>71</v>
      </c>
      <c r="B75" s="5" t="n">
        <v>0</v>
      </c>
      <c r="C75" s="5" t="n">
        <v>99881</v>
      </c>
    </row>
    <row r="76" spans="1:3">
      <c r="A76" s="4" t="s">
        <v>176</v>
      </c>
      <c r="B76" s="5" t="n">
        <v>0</v>
      </c>
      <c r="C76" s="5" t="n">
        <v>111392</v>
      </c>
    </row>
    <row r="77" spans="1:3">
      <c r="A77" s="4" t="s">
        <v>177</v>
      </c>
      <c r="B77" s="5" t="n">
        <v>0</v>
      </c>
      <c r="C77" s="5" t="n">
        <v>-13814</v>
      </c>
    </row>
    <row r="78" spans="1:3">
      <c r="A78" s="4" t="s">
        <v>178</v>
      </c>
      <c r="B78" s="5" t="n">
        <v>0</v>
      </c>
      <c r="C78" s="5" t="n">
        <v>-13676</v>
      </c>
    </row>
    <row r="79" spans="1:3">
      <c r="A79" s="4" t="s">
        <v>179</v>
      </c>
      <c r="B79" s="6" t="n">
        <v>0</v>
      </c>
      <c r="C79" s="6" t="n">
        <v>-1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80</v>
      </c>
      <c r="B1" s="2" t="s">
        <v>181</v>
      </c>
      <c r="C1" s="2" t="s">
        <v>31</v>
      </c>
      <c r="D1" s="2" t="s">
        <v>31</v>
      </c>
      <c r="E1" s="2" t="s">
        <v>61</v>
      </c>
    </row>
    <row r="2" spans="1:5">
      <c r="A2" s="4" t="s">
        <v>182</v>
      </c>
      <c r="D2" s="6" t="n">
        <v>47500</v>
      </c>
      <c r="E2" s="6" t="n">
        <v>841020</v>
      </c>
    </row>
    <row r="3" spans="1:5">
      <c r="A3" s="4" t="s">
        <v>183</v>
      </c>
      <c r="C3" s="6" t="n">
        <v>47500</v>
      </c>
      <c r="D3" s="6" t="n">
        <v>47500</v>
      </c>
      <c r="E3" s="6" t="n">
        <v>841020</v>
      </c>
    </row>
    <row r="4" spans="1:5">
      <c r="A4" s="4" t="s">
        <v>184</v>
      </c>
    </row>
    <row r="5" spans="1:5">
      <c r="A5" s="4" t="s">
        <v>182</v>
      </c>
      <c r="B5" s="6" t="n">
        <v>50000</v>
      </c>
    </row>
    <row r="6" spans="1:5">
      <c r="A6" s="4" t="s">
        <v>183</v>
      </c>
      <c r="B6" s="6" t="n">
        <v>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3</v>
      </c>
      <c r="B1" s="2" t="s">
        <v>31</v>
      </c>
      <c r="C1" s="2" t="s">
        <v>32</v>
      </c>
      <c r="D1" s="2" t="s">
        <v>54</v>
      </c>
    </row>
    <row r="2" spans="1:4">
      <c r="A2" s="4" t="s">
        <v>55</v>
      </c>
      <c r="B2" s="6" t="n">
        <v>10</v>
      </c>
      <c r="C2" s="6" t="n">
        <v>10</v>
      </c>
      <c r="D2" s="6" t="n">
        <v>10</v>
      </c>
    </row>
    <row r="3" spans="1:4">
      <c r="A3" s="4" t="s">
        <v>56</v>
      </c>
      <c r="B3" s="5" t="n">
        <v>22000000</v>
      </c>
      <c r="C3" s="5" t="n">
        <v>22000000</v>
      </c>
      <c r="D3" s="5" t="n">
        <v>20000000</v>
      </c>
    </row>
    <row r="4" spans="1:4">
      <c r="A4" s="4" t="s">
        <v>57</v>
      </c>
      <c r="B4" s="5" t="n">
        <v>21996102</v>
      </c>
      <c r="C4" s="5" t="n">
        <v>21996102</v>
      </c>
    </row>
    <row r="5" spans="1:4">
      <c r="A5" s="4" t="s">
        <v>58</v>
      </c>
      <c r="B5" s="5" t="n">
        <v>21695581</v>
      </c>
      <c r="C5" s="5" t="n">
        <v>21695581</v>
      </c>
    </row>
    <row r="6" spans="1:4">
      <c r="A6" s="4" t="s">
        <v>48</v>
      </c>
    </row>
    <row r="7" spans="1:4">
      <c r="A7" s="4" t="s">
        <v>55</v>
      </c>
      <c r="B7" s="6" t="n">
        <v>10</v>
      </c>
      <c r="C7" s="6" t="n">
        <v>10</v>
      </c>
    </row>
    <row r="8" spans="1:4">
      <c r="A8" s="4" t="s">
        <v>56</v>
      </c>
      <c r="B8" s="5" t="n">
        <v>22000000</v>
      </c>
      <c r="C8" s="5" t="n">
        <v>22000000</v>
      </c>
    </row>
    <row r="9" spans="1:4">
      <c r="A9" s="4" t="s">
        <v>57</v>
      </c>
      <c r="B9" s="5" t="n">
        <v>3870500</v>
      </c>
      <c r="C9" s="5" t="n">
        <v>3870500</v>
      </c>
    </row>
    <row r="10" spans="1:4">
      <c r="A10" s="4" t="s">
        <v>58</v>
      </c>
      <c r="B10" s="5" t="n">
        <v>3810700</v>
      </c>
      <c r="C10" s="5" t="n">
        <v>3810700</v>
      </c>
    </row>
    <row r="11" spans="1:4">
      <c r="A11" s="4" t="s">
        <v>49</v>
      </c>
    </row>
    <row r="12" spans="1:4">
      <c r="A12" s="4" t="s">
        <v>55</v>
      </c>
      <c r="B12" s="6" t="n">
        <v>10</v>
      </c>
      <c r="C12" s="6" t="n">
        <v>10</v>
      </c>
    </row>
    <row r="13" spans="1:4">
      <c r="A13" s="4" t="s">
        <v>56</v>
      </c>
      <c r="B13" s="5" t="n">
        <v>22000000</v>
      </c>
      <c r="C13" s="5" t="n">
        <v>22000000</v>
      </c>
    </row>
    <row r="14" spans="1:4">
      <c r="A14" s="4" t="s">
        <v>57</v>
      </c>
      <c r="B14" s="5" t="n">
        <v>5429402</v>
      </c>
      <c r="C14" s="5" t="n">
        <v>5429402</v>
      </c>
    </row>
    <row r="15" spans="1:4">
      <c r="A15" s="4" t="s">
        <v>58</v>
      </c>
      <c r="B15" s="5" t="n">
        <v>5332500</v>
      </c>
      <c r="C15" s="5" t="n">
        <v>5332500</v>
      </c>
    </row>
    <row r="16" spans="1:4">
      <c r="A16" s="4" t="s">
        <v>50</v>
      </c>
    </row>
    <row r="17" spans="1:4">
      <c r="A17" s="4" t="s">
        <v>55</v>
      </c>
      <c r="B17" s="6" t="n">
        <v>10</v>
      </c>
      <c r="C17" s="6" t="n">
        <v>10</v>
      </c>
    </row>
    <row r="18" spans="1:4">
      <c r="A18" s="4" t="s">
        <v>56</v>
      </c>
      <c r="B18" s="5" t="n">
        <v>22000000</v>
      </c>
      <c r="C18" s="5" t="n">
        <v>22000000</v>
      </c>
    </row>
    <row r="19" spans="1:4">
      <c r="A19" s="4" t="s">
        <v>57</v>
      </c>
      <c r="B19" s="5" t="n">
        <v>5000000</v>
      </c>
      <c r="C19" s="5" t="n">
        <v>5000000</v>
      </c>
    </row>
    <row r="20" spans="1:4">
      <c r="A20" s="4" t="s">
        <v>58</v>
      </c>
      <c r="B20" s="5" t="n">
        <v>4938247</v>
      </c>
      <c r="C20" s="5" t="n">
        <v>4938247</v>
      </c>
    </row>
    <row r="21" spans="1:4">
      <c r="A21" s="4" t="s">
        <v>51</v>
      </c>
    </row>
    <row r="22" spans="1:4">
      <c r="A22" s="4" t="s">
        <v>55</v>
      </c>
      <c r="B22" s="6" t="n">
        <v>10</v>
      </c>
      <c r="C22" s="6" t="n">
        <v>10</v>
      </c>
    </row>
    <row r="23" spans="1:4">
      <c r="A23" s="4" t="s">
        <v>56</v>
      </c>
      <c r="B23" s="5" t="n">
        <v>22000000</v>
      </c>
      <c r="C23" s="5" t="n">
        <v>22000000</v>
      </c>
    </row>
    <row r="24" spans="1:4">
      <c r="A24" s="4" t="s">
        <v>57</v>
      </c>
      <c r="B24" s="5" t="n">
        <v>3616200</v>
      </c>
      <c r="C24" s="5" t="n">
        <v>3616200</v>
      </c>
    </row>
    <row r="25" spans="1:4">
      <c r="A25" s="4" t="s">
        <v>58</v>
      </c>
      <c r="B25" s="5" t="n">
        <v>3558134</v>
      </c>
      <c r="C25" s="5" t="n">
        <v>3558134</v>
      </c>
    </row>
    <row r="26" spans="1:4">
      <c r="A26" s="4" t="s">
        <v>52</v>
      </c>
    </row>
    <row r="27" spans="1:4">
      <c r="A27" s="4" t="s">
        <v>55</v>
      </c>
      <c r="B27" s="6" t="n">
        <v>10</v>
      </c>
      <c r="C27" s="6" t="n">
        <v>10</v>
      </c>
    </row>
    <row r="28" spans="1:4">
      <c r="A28" s="4" t="s">
        <v>56</v>
      </c>
      <c r="B28" s="5" t="n">
        <v>22000000</v>
      </c>
      <c r="C28" s="5" t="n">
        <v>22000000</v>
      </c>
    </row>
    <row r="29" spans="1:4">
      <c r="A29" s="4" t="s">
        <v>57</v>
      </c>
      <c r="B29" s="5" t="n">
        <v>4080000</v>
      </c>
      <c r="C29" s="5" t="n">
        <v>4080000</v>
      </c>
    </row>
    <row r="30" spans="1:4">
      <c r="A30" s="4" t="s">
        <v>58</v>
      </c>
      <c r="B30" s="5" t="n">
        <v>4056000</v>
      </c>
      <c r="C30" s="5" t="n">
        <v>405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9</v>
      </c>
      <c r="B1" s="2" t="s">
        <v>60</v>
      </c>
      <c r="D1" s="2" t="s">
        <v>1</v>
      </c>
    </row>
    <row r="2" spans="1:5">
      <c r="B2" s="2" t="s">
        <v>31</v>
      </c>
      <c r="C2" s="2" t="s">
        <v>61</v>
      </c>
      <c r="D2" s="2" t="s">
        <v>31</v>
      </c>
      <c r="E2" s="2" t="s">
        <v>61</v>
      </c>
    </row>
    <row r="3" spans="1:5">
      <c r="A3" s="3" t="s">
        <v>62</v>
      </c>
    </row>
    <row r="4" spans="1:5">
      <c r="A4" s="4" t="s">
        <v>63</v>
      </c>
      <c r="B4" s="6" t="n">
        <v>3290</v>
      </c>
      <c r="C4" s="6" t="n">
        <v>2891</v>
      </c>
      <c r="D4" s="6" t="n">
        <v>6548</v>
      </c>
      <c r="E4" s="6" t="n">
        <v>6597</v>
      </c>
    </row>
    <row r="5" spans="1:5">
      <c r="A5" s="4" t="s">
        <v>64</v>
      </c>
      <c r="B5" s="5" t="n">
        <v>6000</v>
      </c>
      <c r="C5" s="5" t="n">
        <v>100693</v>
      </c>
      <c r="D5" s="5" t="n">
        <v>7133</v>
      </c>
      <c r="E5" s="5" t="n">
        <v>110969</v>
      </c>
    </row>
    <row r="6" spans="1:5">
      <c r="A6" s="4" t="s">
        <v>65</v>
      </c>
      <c r="B6" s="5" t="n">
        <v>9290</v>
      </c>
      <c r="C6" s="5" t="n">
        <v>103584</v>
      </c>
      <c r="D6" s="5" t="n">
        <v>13681</v>
      </c>
      <c r="E6" s="5" t="n">
        <v>117566</v>
      </c>
    </row>
    <row r="7" spans="1:5">
      <c r="A7" s="4" t="s">
        <v>66</v>
      </c>
      <c r="B7" s="5" t="n">
        <v>47500</v>
      </c>
      <c r="D7" s="5" t="n">
        <v>47500</v>
      </c>
      <c r="E7" s="5" t="n">
        <v>841020</v>
      </c>
    </row>
    <row r="8" spans="1:5">
      <c r="A8" s="3" t="s">
        <v>67</v>
      </c>
    </row>
    <row r="9" spans="1:5">
      <c r="A9" s="4" t="s">
        <v>68</v>
      </c>
      <c r="B9" s="5" t="n">
        <v>57719</v>
      </c>
      <c r="C9" s="5" t="n">
        <v>14080</v>
      </c>
      <c r="D9" s="5" t="n">
        <v>57719</v>
      </c>
      <c r="E9" s="5" t="n">
        <v>103137</v>
      </c>
    </row>
    <row r="10" spans="1:5">
      <c r="A10" s="4" t="s">
        <v>69</v>
      </c>
      <c r="B10" s="5" t="n">
        <v>33315</v>
      </c>
      <c r="C10" s="5" t="n">
        <v>55128</v>
      </c>
      <c r="D10" s="5" t="n">
        <v>71434</v>
      </c>
      <c r="E10" s="5" t="n">
        <v>108538</v>
      </c>
    </row>
    <row r="11" spans="1:5">
      <c r="A11" s="4" t="s">
        <v>70</v>
      </c>
      <c r="B11" s="5" t="n">
        <v>25732</v>
      </c>
      <c r="C11" s="5" t="n">
        <v>36624</v>
      </c>
      <c r="D11" s="5" t="n">
        <v>47078</v>
      </c>
      <c r="E11" s="5" t="n">
        <v>58684</v>
      </c>
    </row>
    <row r="12" spans="1:5">
      <c r="A12" s="4" t="s">
        <v>71</v>
      </c>
      <c r="B12" s="5" t="n">
        <v>116766</v>
      </c>
      <c r="C12" s="5" t="n">
        <v>105832</v>
      </c>
      <c r="D12" s="5" t="n">
        <v>176231</v>
      </c>
      <c r="E12" s="5" t="n">
        <v>270359</v>
      </c>
    </row>
    <row r="13" spans="1:5">
      <c r="A13" s="4" t="s">
        <v>72</v>
      </c>
      <c r="B13" s="5" t="n">
        <v>-59976</v>
      </c>
      <c r="C13" s="5" t="n">
        <v>-2248</v>
      </c>
      <c r="D13" s="5" t="n">
        <v>-115050</v>
      </c>
      <c r="E13" s="5" t="n">
        <v>688227</v>
      </c>
    </row>
    <row r="14" spans="1:5">
      <c r="A14" s="4" t="s">
        <v>73</v>
      </c>
      <c r="B14" s="5" t="n">
        <v>-59376</v>
      </c>
      <c r="C14" s="5" t="n">
        <v>-2225</v>
      </c>
      <c r="D14" s="5" t="n">
        <v>-113899</v>
      </c>
      <c r="E14" s="5" t="n">
        <v>681345</v>
      </c>
    </row>
    <row r="15" spans="1:5">
      <c r="A15" s="4" t="s">
        <v>74</v>
      </c>
      <c r="B15" s="6" t="n">
        <v>-600</v>
      </c>
      <c r="C15" s="5" t="n">
        <v>-23</v>
      </c>
      <c r="D15" s="6" t="n">
        <v>-1151</v>
      </c>
      <c r="E15" s="6" t="n">
        <v>6882</v>
      </c>
    </row>
    <row r="16" spans="1:5">
      <c r="A16" s="4" t="s">
        <v>75</v>
      </c>
      <c r="B16" s="6" t="n">
        <v>0</v>
      </c>
      <c r="D16" s="7" t="n">
        <v>-0.01</v>
      </c>
      <c r="E16" s="7" t="n">
        <v>0.03</v>
      </c>
    </row>
    <row r="17" spans="1:5">
      <c r="A17" s="4" t="s">
        <v>48</v>
      </c>
    </row>
    <row r="18" spans="1:5">
      <c r="A18" s="3" t="s">
        <v>62</v>
      </c>
    </row>
    <row r="19" spans="1:5">
      <c r="A19" s="4" t="s">
        <v>63</v>
      </c>
      <c r="B19" s="6" t="n">
        <v>0</v>
      </c>
      <c r="C19" s="5" t="n">
        <v>367</v>
      </c>
      <c r="D19" s="6" t="n">
        <v>0</v>
      </c>
      <c r="E19" s="6" t="n">
        <v>800</v>
      </c>
    </row>
    <row r="20" spans="1:5">
      <c r="A20" s="4" t="s">
        <v>64</v>
      </c>
      <c r="B20" s="5" t="n">
        <v>0</v>
      </c>
      <c r="C20" s="5" t="n">
        <v>0</v>
      </c>
      <c r="D20" s="5" t="n">
        <v>0</v>
      </c>
      <c r="E20" s="5" t="n">
        <v>0</v>
      </c>
    </row>
    <row r="21" spans="1:5">
      <c r="A21" s="4" t="s">
        <v>65</v>
      </c>
      <c r="B21" s="5" t="n">
        <v>0</v>
      </c>
      <c r="C21" s="5" t="n">
        <v>367</v>
      </c>
      <c r="D21" s="5" t="n">
        <v>0</v>
      </c>
      <c r="E21" s="5" t="n">
        <v>800</v>
      </c>
    </row>
    <row r="22" spans="1:5">
      <c r="A22" s="4" t="s">
        <v>66</v>
      </c>
      <c r="B22" s="5" t="n">
        <v>0</v>
      </c>
      <c r="C22" s="5" t="n">
        <v>0</v>
      </c>
      <c r="D22" s="5" t="n">
        <v>0</v>
      </c>
      <c r="E22" s="5" t="n">
        <v>12500</v>
      </c>
    </row>
    <row r="23" spans="1:5">
      <c r="A23" s="3" t="s">
        <v>67</v>
      </c>
    </row>
    <row r="24" spans="1:5">
      <c r="A24" s="4" t="s">
        <v>68</v>
      </c>
      <c r="B24" s="5" t="n">
        <v>0</v>
      </c>
      <c r="C24" s="5" t="n">
        <v>2960</v>
      </c>
      <c r="D24" s="5" t="n">
        <v>0</v>
      </c>
      <c r="E24" s="5" t="n">
        <v>21240</v>
      </c>
    </row>
    <row r="25" spans="1:5">
      <c r="A25" s="4" t="s">
        <v>69</v>
      </c>
      <c r="B25" s="5" t="n">
        <v>0</v>
      </c>
      <c r="C25" s="5" t="n">
        <v>8772</v>
      </c>
      <c r="D25" s="5" t="n">
        <v>0</v>
      </c>
      <c r="E25" s="5" t="n">
        <v>15912</v>
      </c>
    </row>
    <row r="26" spans="1:5">
      <c r="A26" s="4" t="s">
        <v>70</v>
      </c>
      <c r="B26" s="5" t="n">
        <v>0</v>
      </c>
      <c r="C26" s="5" t="n">
        <v>7137</v>
      </c>
      <c r="D26" s="5" t="n">
        <v>0</v>
      </c>
      <c r="E26" s="5" t="n">
        <v>11384</v>
      </c>
    </row>
    <row r="27" spans="1:5">
      <c r="A27" s="4" t="s">
        <v>71</v>
      </c>
      <c r="B27" s="5" t="n">
        <v>0</v>
      </c>
      <c r="C27" s="5" t="n">
        <v>18869</v>
      </c>
      <c r="D27" s="5" t="n">
        <v>0</v>
      </c>
      <c r="E27" s="5" t="n">
        <v>48536</v>
      </c>
    </row>
    <row r="28" spans="1:5">
      <c r="A28" s="4" t="s">
        <v>72</v>
      </c>
      <c r="B28" s="5" t="n">
        <v>0</v>
      </c>
      <c r="C28" s="5" t="n">
        <v>-18502</v>
      </c>
      <c r="D28" s="5" t="n">
        <v>0</v>
      </c>
      <c r="E28" s="5" t="n">
        <v>-35236</v>
      </c>
    </row>
    <row r="29" spans="1:5">
      <c r="A29" s="4" t="s">
        <v>73</v>
      </c>
      <c r="B29" s="5" t="n">
        <v>0</v>
      </c>
      <c r="C29" s="5" t="n">
        <v>-18317</v>
      </c>
      <c r="D29" s="5" t="n">
        <v>0</v>
      </c>
      <c r="E29" s="5" t="n">
        <v>-34884</v>
      </c>
    </row>
    <row r="30" spans="1:5">
      <c r="A30" s="4" t="s">
        <v>74</v>
      </c>
      <c r="B30" s="6" t="n">
        <v>0</v>
      </c>
      <c r="C30" s="6" t="n">
        <v>-185</v>
      </c>
      <c r="D30" s="6" t="n">
        <v>0</v>
      </c>
      <c r="E30" s="6" t="n">
        <v>-352</v>
      </c>
    </row>
    <row r="31" spans="1:5">
      <c r="A31" s="4" t="s">
        <v>75</v>
      </c>
      <c r="B31" s="6" t="n">
        <v>0</v>
      </c>
      <c r="C31" s="6" t="n">
        <v>0</v>
      </c>
      <c r="D31" s="6" t="n">
        <v>0</v>
      </c>
      <c r="E31" s="7" t="n">
        <v>-0.01</v>
      </c>
    </row>
    <row r="32" spans="1:5">
      <c r="A32" s="4" t="s">
        <v>49</v>
      </c>
    </row>
    <row r="33" spans="1:5">
      <c r="A33" s="3" t="s">
        <v>62</v>
      </c>
    </row>
    <row r="34" spans="1:5">
      <c r="A34" s="4" t="s">
        <v>63</v>
      </c>
      <c r="B34" s="6" t="n">
        <v>474</v>
      </c>
      <c r="C34" s="6" t="n">
        <v>415</v>
      </c>
      <c r="D34" s="6" t="n">
        <v>930</v>
      </c>
      <c r="E34" s="6" t="n">
        <v>864</v>
      </c>
    </row>
    <row r="35" spans="1:5">
      <c r="A35" s="4" t="s">
        <v>64</v>
      </c>
      <c r="B35" s="5" t="n">
        <v>0</v>
      </c>
      <c r="C35" s="5" t="n">
        <v>1677</v>
      </c>
      <c r="D35" s="5" t="n">
        <v>200</v>
      </c>
      <c r="E35" s="5" t="n">
        <v>1878</v>
      </c>
    </row>
    <row r="36" spans="1:5">
      <c r="A36" s="4" t="s">
        <v>65</v>
      </c>
      <c r="B36" s="5" t="n">
        <v>474</v>
      </c>
      <c r="C36" s="5" t="n">
        <v>2092</v>
      </c>
      <c r="D36" s="5" t="n">
        <v>1130</v>
      </c>
      <c r="E36" s="5" t="n">
        <v>2742</v>
      </c>
    </row>
    <row r="37" spans="1:5">
      <c r="A37" s="4" t="s">
        <v>66</v>
      </c>
      <c r="B37" s="5" t="n">
        <v>47500</v>
      </c>
      <c r="C37" s="5" t="n">
        <v>0</v>
      </c>
      <c r="D37" s="5" t="n">
        <v>47500</v>
      </c>
      <c r="E37" s="5" t="n">
        <v>0</v>
      </c>
    </row>
    <row r="38" spans="1:5">
      <c r="A38" s="3" t="s">
        <v>67</v>
      </c>
    </row>
    <row r="39" spans="1:5">
      <c r="A39" s="4" t="s">
        <v>68</v>
      </c>
      <c r="B39" s="5" t="n">
        <v>21287</v>
      </c>
      <c r="C39" s="5" t="n">
        <v>3200</v>
      </c>
      <c r="D39" s="5" t="n">
        <v>21287</v>
      </c>
      <c r="E39" s="5" t="n">
        <v>24625</v>
      </c>
    </row>
    <row r="40" spans="1:5">
      <c r="A40" s="4" t="s">
        <v>69</v>
      </c>
      <c r="B40" s="5" t="n">
        <v>15523</v>
      </c>
      <c r="C40" s="5" t="n">
        <v>16271</v>
      </c>
      <c r="D40" s="5" t="n">
        <v>30350</v>
      </c>
      <c r="E40" s="5" t="n">
        <v>30756</v>
      </c>
    </row>
    <row r="41" spans="1:5">
      <c r="A41" s="4" t="s">
        <v>70</v>
      </c>
      <c r="B41" s="5" t="n">
        <v>10032</v>
      </c>
      <c r="C41" s="5" t="n">
        <v>8160</v>
      </c>
      <c r="D41" s="5" t="n">
        <v>18260</v>
      </c>
      <c r="E41" s="5" t="n">
        <v>13358</v>
      </c>
    </row>
    <row r="42" spans="1:5">
      <c r="A42" s="4" t="s">
        <v>71</v>
      </c>
      <c r="B42" s="5" t="n">
        <v>46842</v>
      </c>
      <c r="C42" s="5" t="n">
        <v>27631</v>
      </c>
      <c r="D42" s="5" t="n">
        <v>69897</v>
      </c>
      <c r="E42" s="5" t="n">
        <v>68739</v>
      </c>
    </row>
    <row r="43" spans="1:5">
      <c r="A43" s="4" t="s">
        <v>72</v>
      </c>
      <c r="B43" s="5" t="n">
        <v>1132</v>
      </c>
      <c r="C43" s="5" t="n">
        <v>-25539</v>
      </c>
      <c r="D43" s="5" t="n">
        <v>-21267</v>
      </c>
      <c r="E43" s="5" t="n">
        <v>-65997</v>
      </c>
    </row>
    <row r="44" spans="1:5">
      <c r="A44" s="4" t="s">
        <v>73</v>
      </c>
      <c r="B44" s="5" t="n">
        <v>1121</v>
      </c>
      <c r="C44" s="5" t="n">
        <v>-25284</v>
      </c>
      <c r="D44" s="5" t="n">
        <v>-21054</v>
      </c>
      <c r="E44" s="5" t="n">
        <v>-65337</v>
      </c>
    </row>
    <row r="45" spans="1:5">
      <c r="A45" s="4" t="s">
        <v>74</v>
      </c>
      <c r="B45" s="6" t="n">
        <v>11</v>
      </c>
      <c r="C45" s="6" t="n">
        <v>-255</v>
      </c>
      <c r="D45" s="6" t="n">
        <v>-213</v>
      </c>
      <c r="E45" s="6" t="n">
        <v>-660</v>
      </c>
    </row>
    <row r="46" spans="1:5">
      <c r="A46" s="4" t="s">
        <v>75</v>
      </c>
      <c r="B46" s="6" t="n">
        <v>0</v>
      </c>
      <c r="C46" s="6" t="n">
        <v>0</v>
      </c>
      <c r="D46" s="6" t="n">
        <v>0</v>
      </c>
      <c r="E46" s="7" t="n">
        <v>-0.01</v>
      </c>
    </row>
    <row r="47" spans="1:5">
      <c r="A47" s="4" t="s">
        <v>50</v>
      </c>
    </row>
    <row r="48" spans="1:5">
      <c r="A48" s="3" t="s">
        <v>62</v>
      </c>
    </row>
    <row r="49" spans="1:5">
      <c r="A49" s="4" t="s">
        <v>63</v>
      </c>
      <c r="B49" s="6" t="n">
        <v>2102</v>
      </c>
      <c r="C49" s="6" t="n">
        <v>1294</v>
      </c>
      <c r="D49" s="6" t="n">
        <v>4296</v>
      </c>
      <c r="E49" s="6" t="n">
        <v>2132</v>
      </c>
    </row>
    <row r="50" spans="1:5">
      <c r="A50" s="4" t="s">
        <v>64</v>
      </c>
      <c r="B50" s="5" t="n">
        <v>0</v>
      </c>
      <c r="C50" s="5" t="n">
        <v>98000</v>
      </c>
      <c r="D50" s="5" t="n">
        <v>0</v>
      </c>
      <c r="E50" s="5" t="n">
        <v>108075</v>
      </c>
    </row>
    <row r="51" spans="1:5">
      <c r="A51" s="4" t="s">
        <v>65</v>
      </c>
      <c r="B51" s="5" t="n">
        <v>2102</v>
      </c>
      <c r="C51" s="5" t="n">
        <v>99294</v>
      </c>
      <c r="D51" s="5" t="n">
        <v>4296</v>
      </c>
      <c r="E51" s="5" t="n">
        <v>110207</v>
      </c>
    </row>
    <row r="52" spans="1:5">
      <c r="A52" s="4" t="s">
        <v>66</v>
      </c>
      <c r="B52" s="5" t="n">
        <v>0</v>
      </c>
      <c r="C52" s="5" t="n">
        <v>0</v>
      </c>
      <c r="D52" s="5" t="n">
        <v>0</v>
      </c>
      <c r="E52" s="5" t="n">
        <v>0</v>
      </c>
    </row>
    <row r="53" spans="1:5">
      <c r="A53" s="3" t="s">
        <v>67</v>
      </c>
    </row>
    <row r="54" spans="1:5">
      <c r="A54" s="4" t="s">
        <v>68</v>
      </c>
      <c r="B54" s="5" t="n">
        <v>16089</v>
      </c>
      <c r="C54" s="5" t="n">
        <v>2480</v>
      </c>
      <c r="D54" s="5" t="n">
        <v>16089</v>
      </c>
      <c r="E54" s="5" t="n">
        <v>22812</v>
      </c>
    </row>
    <row r="55" spans="1:5">
      <c r="A55" s="4" t="s">
        <v>69</v>
      </c>
      <c r="B55" s="5" t="n">
        <v>8844</v>
      </c>
      <c r="C55" s="5" t="n">
        <v>12219</v>
      </c>
      <c r="D55" s="5" t="n">
        <v>16688</v>
      </c>
      <c r="E55" s="5" t="n">
        <v>21438</v>
      </c>
    </row>
    <row r="56" spans="1:5">
      <c r="A56" s="4" t="s">
        <v>70</v>
      </c>
      <c r="B56" s="5" t="n">
        <v>9076</v>
      </c>
      <c r="C56" s="5" t="n">
        <v>7541</v>
      </c>
      <c r="D56" s="5" t="n">
        <v>16485</v>
      </c>
      <c r="E56" s="5" t="n">
        <v>12127</v>
      </c>
    </row>
    <row r="57" spans="1:5">
      <c r="A57" s="4" t="s">
        <v>71</v>
      </c>
      <c r="B57" s="5" t="n">
        <v>34009</v>
      </c>
      <c r="C57" s="5" t="n">
        <v>22240</v>
      </c>
      <c r="D57" s="5" t="n">
        <v>49262</v>
      </c>
      <c r="E57" s="5" t="n">
        <v>56377</v>
      </c>
    </row>
    <row r="58" spans="1:5">
      <c r="A58" s="4" t="s">
        <v>72</v>
      </c>
      <c r="B58" s="5" t="n">
        <v>-31907</v>
      </c>
      <c r="C58" s="5" t="n">
        <v>77054</v>
      </c>
      <c r="D58" s="5" t="n">
        <v>-44966</v>
      </c>
      <c r="E58" s="5" t="n">
        <v>53830</v>
      </c>
    </row>
    <row r="59" spans="1:5">
      <c r="A59" s="4" t="s">
        <v>73</v>
      </c>
      <c r="B59" s="5" t="n">
        <v>-31588</v>
      </c>
      <c r="C59" s="5" t="n">
        <v>76284</v>
      </c>
      <c r="D59" s="5" t="n">
        <v>-44516</v>
      </c>
      <c r="E59" s="5" t="n">
        <v>53292</v>
      </c>
    </row>
    <row r="60" spans="1:5">
      <c r="A60" s="4" t="s">
        <v>74</v>
      </c>
      <c r="B60" s="6" t="n">
        <v>-319</v>
      </c>
      <c r="C60" s="6" t="n">
        <v>770</v>
      </c>
      <c r="D60" s="6" t="n">
        <v>-450</v>
      </c>
      <c r="E60" s="6" t="n">
        <v>538</v>
      </c>
    </row>
    <row r="61" spans="1:5">
      <c r="A61" s="4" t="s">
        <v>75</v>
      </c>
      <c r="B61" s="7" t="n">
        <v>-0.01</v>
      </c>
      <c r="C61" s="7" t="n">
        <v>0.02</v>
      </c>
      <c r="D61" s="7" t="n">
        <v>-0.01</v>
      </c>
      <c r="E61" s="7" t="n">
        <v>0.01</v>
      </c>
    </row>
    <row r="62" spans="1:5">
      <c r="A62" s="4" t="s">
        <v>51</v>
      </c>
    </row>
    <row r="63" spans="1:5">
      <c r="A63" s="3" t="s">
        <v>62</v>
      </c>
    </row>
    <row r="64" spans="1:5">
      <c r="A64" s="4" t="s">
        <v>63</v>
      </c>
      <c r="B64" s="6" t="n">
        <v>714</v>
      </c>
      <c r="C64" s="6" t="n">
        <v>496</v>
      </c>
      <c r="D64" s="6" t="n">
        <v>1322</v>
      </c>
      <c r="E64" s="6" t="n">
        <v>2168</v>
      </c>
    </row>
    <row r="65" spans="1:5">
      <c r="A65" s="4" t="s">
        <v>64</v>
      </c>
      <c r="B65" s="5" t="n">
        <v>6000</v>
      </c>
      <c r="C65" s="5" t="n">
        <v>933</v>
      </c>
      <c r="D65" s="5" t="n">
        <v>6933</v>
      </c>
      <c r="E65" s="5" t="n">
        <v>933</v>
      </c>
    </row>
    <row r="66" spans="1:5">
      <c r="A66" s="4" t="s">
        <v>65</v>
      </c>
      <c r="B66" s="5" t="n">
        <v>6714</v>
      </c>
      <c r="C66" s="5" t="n">
        <v>1429</v>
      </c>
      <c r="D66" s="5" t="n">
        <v>8255</v>
      </c>
      <c r="E66" s="5" t="n">
        <v>3101</v>
      </c>
    </row>
    <row r="67" spans="1:5">
      <c r="A67" s="4" t="s">
        <v>66</v>
      </c>
      <c r="B67" s="5" t="n">
        <v>0</v>
      </c>
      <c r="C67" s="5" t="n">
        <v>0</v>
      </c>
      <c r="D67" s="5" t="n">
        <v>0</v>
      </c>
      <c r="E67" s="5" t="n">
        <v>815520</v>
      </c>
    </row>
    <row r="68" spans="1:5">
      <c r="A68" s="3" t="s">
        <v>67</v>
      </c>
    </row>
    <row r="69" spans="1:5">
      <c r="A69" s="4" t="s">
        <v>68</v>
      </c>
      <c r="B69" s="5" t="n">
        <v>20343</v>
      </c>
      <c r="C69" s="5" t="n">
        <v>2900</v>
      </c>
      <c r="D69" s="5" t="n">
        <v>20343</v>
      </c>
      <c r="E69" s="5" t="n">
        <v>18675</v>
      </c>
    </row>
    <row r="70" spans="1:5">
      <c r="A70" s="4" t="s">
        <v>69</v>
      </c>
      <c r="B70" s="5" t="n">
        <v>8948</v>
      </c>
      <c r="C70" s="5" t="n">
        <v>15448</v>
      </c>
      <c r="D70" s="5" t="n">
        <v>24396</v>
      </c>
      <c r="E70" s="5" t="n">
        <v>33499</v>
      </c>
    </row>
    <row r="71" spans="1:5">
      <c r="A71" s="4" t="s">
        <v>70</v>
      </c>
      <c r="B71" s="5" t="n">
        <v>6624</v>
      </c>
      <c r="C71" s="5" t="n">
        <v>6841</v>
      </c>
      <c r="D71" s="5" t="n">
        <v>12333</v>
      </c>
      <c r="E71" s="5" t="n">
        <v>10839</v>
      </c>
    </row>
    <row r="72" spans="1:5">
      <c r="A72" s="4" t="s">
        <v>71</v>
      </c>
      <c r="B72" s="5" t="n">
        <v>35915</v>
      </c>
      <c r="C72" s="5" t="n">
        <v>25189</v>
      </c>
      <c r="D72" s="5" t="n">
        <v>57072</v>
      </c>
      <c r="E72" s="5" t="n">
        <v>63013</v>
      </c>
    </row>
    <row r="73" spans="1:5">
      <c r="A73" s="4" t="s">
        <v>72</v>
      </c>
      <c r="B73" s="5" t="n">
        <v>-29201</v>
      </c>
      <c r="C73" s="5" t="n">
        <v>-23760</v>
      </c>
      <c r="D73" s="5" t="n">
        <v>-48817</v>
      </c>
      <c r="E73" s="5" t="n">
        <v>755608</v>
      </c>
    </row>
    <row r="74" spans="1:5">
      <c r="A74" s="4" t="s">
        <v>73</v>
      </c>
      <c r="B74" s="5" t="n">
        <v>-28909</v>
      </c>
      <c r="C74" s="5" t="n">
        <v>-23522</v>
      </c>
      <c r="D74" s="5" t="n">
        <v>-48329</v>
      </c>
      <c r="E74" s="5" t="n">
        <v>748052</v>
      </c>
    </row>
    <row r="75" spans="1:5">
      <c r="A75" s="4" t="s">
        <v>74</v>
      </c>
      <c r="B75" s="6" t="n">
        <v>-292</v>
      </c>
      <c r="C75" s="6" t="n">
        <v>-238</v>
      </c>
      <c r="D75" s="6" t="n">
        <v>-488</v>
      </c>
      <c r="E75" s="6" t="n">
        <v>7556</v>
      </c>
    </row>
    <row r="76" spans="1:5">
      <c r="A76" s="4" t="s">
        <v>75</v>
      </c>
      <c r="B76" s="7" t="n">
        <v>-0.01</v>
      </c>
      <c r="C76" s="7" t="n">
        <v>-0.01</v>
      </c>
      <c r="D76" s="7" t="n">
        <v>-0.01</v>
      </c>
      <c r="E76" s="7" t="n">
        <v>0.21</v>
      </c>
    </row>
    <row r="77" spans="1:5">
      <c r="A77" s="4" t="s">
        <v>52</v>
      </c>
    </row>
    <row r="78" spans="1:5">
      <c r="A78" s="3" t="s">
        <v>62</v>
      </c>
    </row>
    <row r="79" spans="1:5">
      <c r="A79" s="4" t="s">
        <v>63</v>
      </c>
      <c r="B79" s="6" t="n">
        <v>0</v>
      </c>
      <c r="C79" s="6" t="n">
        <v>319</v>
      </c>
      <c r="D79" s="6" t="n">
        <v>0</v>
      </c>
      <c r="E79" s="6" t="n">
        <v>633</v>
      </c>
    </row>
    <row r="80" spans="1:5">
      <c r="A80" s="4" t="s">
        <v>64</v>
      </c>
      <c r="B80" s="5" t="n">
        <v>0</v>
      </c>
      <c r="C80" s="5" t="n">
        <v>83</v>
      </c>
      <c r="D80" s="5" t="n">
        <v>0</v>
      </c>
      <c r="E80" s="5" t="n">
        <v>83</v>
      </c>
    </row>
    <row r="81" spans="1:5">
      <c r="A81" s="4" t="s">
        <v>65</v>
      </c>
      <c r="B81" s="5" t="n">
        <v>0</v>
      </c>
      <c r="C81" s="5" t="n">
        <v>402</v>
      </c>
      <c r="D81" s="5" t="n">
        <v>0</v>
      </c>
      <c r="E81" s="5" t="n">
        <v>716</v>
      </c>
    </row>
    <row r="82" spans="1:5">
      <c r="A82" s="4" t="s">
        <v>66</v>
      </c>
      <c r="B82" s="5" t="n">
        <v>0</v>
      </c>
      <c r="C82" s="5" t="n">
        <v>0</v>
      </c>
      <c r="D82" s="5" t="n">
        <v>0</v>
      </c>
      <c r="E82" s="5" t="n">
        <v>13000</v>
      </c>
    </row>
    <row r="83" spans="1:5">
      <c r="A83" s="3" t="s">
        <v>67</v>
      </c>
    </row>
    <row r="84" spans="1:5">
      <c r="A84" s="4" t="s">
        <v>68</v>
      </c>
      <c r="B84" s="5" t="n">
        <v>0</v>
      </c>
      <c r="C84" s="5" t="n">
        <v>2540</v>
      </c>
      <c r="D84" s="5" t="n">
        <v>0</v>
      </c>
      <c r="E84" s="5" t="n">
        <v>15785</v>
      </c>
    </row>
    <row r="85" spans="1:5">
      <c r="A85" s="4" t="s">
        <v>69</v>
      </c>
      <c r="B85" s="5" t="n">
        <v>0</v>
      </c>
      <c r="C85" s="5" t="n">
        <v>2418</v>
      </c>
      <c r="D85" s="5" t="n">
        <v>0</v>
      </c>
      <c r="E85" s="5" t="n">
        <v>6933</v>
      </c>
    </row>
    <row r="86" spans="1:5">
      <c r="A86" s="4" t="s">
        <v>70</v>
      </c>
      <c r="B86" s="5" t="n">
        <v>0</v>
      </c>
      <c r="C86" s="5" t="n">
        <v>6945</v>
      </c>
      <c r="D86" s="5" t="n">
        <v>0</v>
      </c>
      <c r="E86" s="5" t="n">
        <v>10976</v>
      </c>
    </row>
    <row r="87" spans="1:5">
      <c r="A87" s="4" t="s">
        <v>71</v>
      </c>
      <c r="B87" s="5" t="n">
        <v>0</v>
      </c>
      <c r="C87" s="5" t="n">
        <v>11903</v>
      </c>
      <c r="D87" s="5" t="n">
        <v>0</v>
      </c>
      <c r="E87" s="5" t="n">
        <v>33694</v>
      </c>
    </row>
    <row r="88" spans="1:5">
      <c r="A88" s="4" t="s">
        <v>72</v>
      </c>
      <c r="B88" s="5" t="n">
        <v>0</v>
      </c>
      <c r="C88" s="5" t="n">
        <v>-11501</v>
      </c>
      <c r="D88" s="5" t="n">
        <v>0</v>
      </c>
      <c r="E88" s="5" t="n">
        <v>-19978</v>
      </c>
    </row>
    <row r="89" spans="1:5">
      <c r="A89" s="4" t="s">
        <v>73</v>
      </c>
      <c r="B89" s="5" t="n">
        <v>0</v>
      </c>
      <c r="C89" s="5" t="n">
        <v>-11386</v>
      </c>
      <c r="D89" s="5" t="n">
        <v>0</v>
      </c>
      <c r="E89" s="5" t="n">
        <v>-19778</v>
      </c>
    </row>
    <row r="90" spans="1:5">
      <c r="A90" s="4" t="s">
        <v>74</v>
      </c>
      <c r="B90" s="6" t="n">
        <v>0</v>
      </c>
      <c r="C90" s="6" t="n">
        <v>-115</v>
      </c>
      <c r="D90" s="6" t="n">
        <v>0</v>
      </c>
      <c r="E90" s="6" t="n">
        <v>-200</v>
      </c>
    </row>
    <row r="91" spans="1:5">
      <c r="A91" s="4" t="s">
        <v>75</v>
      </c>
      <c r="B91" s="6" t="n">
        <v>0</v>
      </c>
      <c r="C91" s="6" t="n">
        <v>0</v>
      </c>
      <c r="D91" s="6" t="n">
        <v>0</v>
      </c>
      <c r="E9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73"/>
    <col customWidth="1" max="2" min="2" width="19"/>
    <col customWidth="1" max="3" min="3" width="25"/>
    <col customWidth="1" max="4" min="4" width="12"/>
    <col customWidth="1" max="5" min="5" width="19"/>
    <col customWidth="1" max="6" min="6" width="25"/>
    <col customWidth="1" max="7" min="7" width="12"/>
    <col customWidth="1" max="8" min="8" width="19"/>
    <col customWidth="1" max="9" min="9" width="25"/>
    <col customWidth="1" max="10" min="10" width="11"/>
    <col customWidth="1" max="11" min="11" width="19"/>
    <col customWidth="1" max="12" min="12" width="25"/>
    <col customWidth="1" max="13" min="13" width="12"/>
    <col customWidth="1" max="14" min="14" width="19"/>
    <col customWidth="1" max="15" min="15" width="25"/>
    <col customWidth="1" max="16" min="16" width="11"/>
    <col customWidth="1" max="17" min="17" width="13"/>
    <col customWidth="1" max="18" min="18" width="16"/>
    <col customWidth="1" max="19" min="19" width="13"/>
  </cols>
  <sheetData>
    <row r="1" spans="1:19">
      <c r="A1" s="1" t="s">
        <v>76</v>
      </c>
      <c r="B1" s="2" t="s">
        <v>77</v>
      </c>
      <c r="C1" s="2" t="s">
        <v>78</v>
      </c>
      <c r="D1" s="2" t="s">
        <v>48</v>
      </c>
      <c r="E1" s="2" t="s">
        <v>79</v>
      </c>
      <c r="F1" s="2" t="s">
        <v>80</v>
      </c>
      <c r="G1" s="2" t="s">
        <v>49</v>
      </c>
      <c r="H1" s="2" t="s">
        <v>81</v>
      </c>
      <c r="I1" s="2" t="s">
        <v>82</v>
      </c>
      <c r="J1" s="2" t="s">
        <v>50</v>
      </c>
      <c r="K1" s="2" t="s">
        <v>83</v>
      </c>
      <c r="L1" s="2" t="s">
        <v>84</v>
      </c>
      <c r="M1" s="2" t="s">
        <v>51</v>
      </c>
      <c r="N1" s="2" t="s">
        <v>85</v>
      </c>
      <c r="O1" s="2" t="s">
        <v>86</v>
      </c>
      <c r="P1" s="2" t="s">
        <v>52</v>
      </c>
      <c r="Q1" s="2" t="s">
        <v>87</v>
      </c>
      <c r="R1" s="2" t="s">
        <v>88</v>
      </c>
      <c r="S1" s="2" t="s">
        <v>89</v>
      </c>
    </row>
    <row r="2" spans="1:19">
      <c r="A2" s="4" t="s">
        <v>90</v>
      </c>
      <c r="B2" s="6" t="n">
        <v>-2440269</v>
      </c>
      <c r="C2" s="6" t="n">
        <v>-350093</v>
      </c>
      <c r="D2" s="6" t="n">
        <v>-2790362</v>
      </c>
      <c r="E2" s="6" t="n">
        <v>-7029717</v>
      </c>
      <c r="F2" s="6" t="n">
        <v>-542328</v>
      </c>
      <c r="G2" s="6" t="n">
        <v>-7572045</v>
      </c>
      <c r="H2" s="6" t="n">
        <v>895356</v>
      </c>
      <c r="I2" s="6" t="n">
        <v>-366923</v>
      </c>
      <c r="J2" s="6" t="n">
        <v>528433</v>
      </c>
      <c r="K2" s="6" t="n">
        <v>-3137537</v>
      </c>
      <c r="L2" s="6" t="n">
        <v>-345054</v>
      </c>
      <c r="M2" s="6" t="n">
        <v>-3482591</v>
      </c>
      <c r="N2" s="6" t="n">
        <v>463693</v>
      </c>
      <c r="O2" s="6" t="n">
        <v>-282687</v>
      </c>
      <c r="P2" s="6" t="n">
        <v>181006</v>
      </c>
      <c r="Q2" s="6" t="n">
        <v>-11248474</v>
      </c>
      <c r="R2" s="6" t="n">
        <v>-1887085</v>
      </c>
      <c r="S2" s="6" t="n">
        <v>-13135559</v>
      </c>
    </row>
    <row r="3" spans="1:19">
      <c r="A3" s="4" t="s">
        <v>91</v>
      </c>
      <c r="B3" s="5" t="n">
        <v>-16567</v>
      </c>
      <c r="C3" s="5" t="n">
        <v>-167</v>
      </c>
      <c r="D3" s="5" t="n">
        <v>-16734</v>
      </c>
      <c r="E3" s="5" t="n">
        <v>-40053</v>
      </c>
      <c r="F3" s="5" t="n">
        <v>-405</v>
      </c>
      <c r="G3" s="5" t="n">
        <v>-40458</v>
      </c>
      <c r="H3" s="5" t="n">
        <v>-22992</v>
      </c>
      <c r="I3" s="5" t="n">
        <v>-232</v>
      </c>
      <c r="J3" s="5" t="n">
        <v>-23224</v>
      </c>
      <c r="K3" s="5" t="n">
        <v>771574</v>
      </c>
      <c r="L3" s="5" t="n">
        <v>7794</v>
      </c>
      <c r="M3" s="5" t="n">
        <v>779368</v>
      </c>
      <c r="N3" s="5" t="n">
        <v>-8392</v>
      </c>
      <c r="O3" s="5" t="n">
        <v>-85</v>
      </c>
      <c r="P3" s="5" t="n">
        <v>-8477</v>
      </c>
      <c r="Q3" s="5" t="n">
        <v>683570</v>
      </c>
      <c r="R3" s="5" t="n">
        <v>6905</v>
      </c>
      <c r="S3" s="5" t="n">
        <v>690475</v>
      </c>
    </row>
    <row r="4" spans="1:19">
      <c r="A4" s="4" t="s">
        <v>92</v>
      </c>
      <c r="B4" s="5" t="n">
        <v>-2456836</v>
      </c>
      <c r="C4" s="5" t="n">
        <v>-350260</v>
      </c>
      <c r="D4" s="5" t="n">
        <v>-2807096</v>
      </c>
      <c r="E4" s="5" t="n">
        <v>-7069770</v>
      </c>
      <c r="F4" s="5" t="n">
        <v>-542733</v>
      </c>
      <c r="G4" s="5" t="n">
        <v>-7612503</v>
      </c>
      <c r="H4" s="5" t="n">
        <v>872364</v>
      </c>
      <c r="I4" s="5" t="n">
        <v>-367155</v>
      </c>
      <c r="J4" s="5" t="n">
        <v>505209</v>
      </c>
      <c r="K4" s="5" t="n">
        <v>-2365963</v>
      </c>
      <c r="L4" s="5" t="n">
        <v>-337260</v>
      </c>
      <c r="M4" s="5" t="n">
        <v>-2703223</v>
      </c>
      <c r="N4" s="5" t="n">
        <v>455301</v>
      </c>
      <c r="O4" s="5" t="n">
        <v>-282772</v>
      </c>
      <c r="P4" s="5" t="n">
        <v>172529</v>
      </c>
      <c r="Q4" s="5" t="n">
        <v>-10564904</v>
      </c>
      <c r="R4" s="5" t="n">
        <v>-1880180</v>
      </c>
      <c r="S4" s="5" t="n">
        <v>-12445084</v>
      </c>
    </row>
    <row r="5" spans="1:19">
      <c r="A5" s="4" t="s">
        <v>90</v>
      </c>
      <c r="B5" s="5" t="n">
        <v>-2440269</v>
      </c>
      <c r="C5" s="5" t="n">
        <v>-350093</v>
      </c>
      <c r="D5" s="5" t="n">
        <v>-2790362</v>
      </c>
      <c r="E5" s="5" t="n">
        <v>-7029717</v>
      </c>
      <c r="F5" s="5" t="n">
        <v>-542328</v>
      </c>
      <c r="G5" s="5" t="n">
        <v>-7572045</v>
      </c>
      <c r="H5" s="5" t="n">
        <v>895356</v>
      </c>
      <c r="I5" s="5" t="n">
        <v>-366923</v>
      </c>
      <c r="J5" s="5" t="n">
        <v>528433</v>
      </c>
      <c r="K5" s="5" t="n">
        <v>-3137537</v>
      </c>
      <c r="L5" s="5" t="n">
        <v>-345054</v>
      </c>
      <c r="M5" s="5" t="n">
        <v>-3482591</v>
      </c>
      <c r="N5" s="5" t="n">
        <v>463693</v>
      </c>
      <c r="O5" s="5" t="n">
        <v>-282687</v>
      </c>
      <c r="P5" s="5" t="n">
        <v>181006</v>
      </c>
      <c r="Q5" s="5" t="n">
        <v>-11248474</v>
      </c>
      <c r="R5" s="5" t="n">
        <v>-1887085</v>
      </c>
      <c r="S5" s="5" t="n">
        <v>-13135559</v>
      </c>
    </row>
    <row r="6" spans="1:19">
      <c r="A6" s="4" t="s">
        <v>91</v>
      </c>
      <c r="D6" s="5" t="n">
        <v>-35236</v>
      </c>
      <c r="G6" s="5" t="n">
        <v>-65997</v>
      </c>
      <c r="J6" s="5" t="n">
        <v>53830</v>
      </c>
      <c r="M6" s="5" t="n">
        <v>755608</v>
      </c>
      <c r="P6" s="5" t="n">
        <v>-19978</v>
      </c>
      <c r="S6" s="5" t="n">
        <v>688227</v>
      </c>
    </row>
    <row r="7" spans="1:19">
      <c r="A7" s="4" t="s">
        <v>93</v>
      </c>
      <c r="B7" s="5" t="n">
        <v>-2475153</v>
      </c>
      <c r="C7" s="5" t="n">
        <v>-350445</v>
      </c>
      <c r="D7" s="5" t="n">
        <v>-2825598</v>
      </c>
      <c r="E7" s="5" t="n">
        <v>-7095054</v>
      </c>
      <c r="F7" s="5" t="n">
        <v>-542988</v>
      </c>
      <c r="G7" s="5" t="n">
        <v>-7638042</v>
      </c>
      <c r="H7" s="5" t="n">
        <v>948648</v>
      </c>
      <c r="I7" s="5" t="n">
        <v>-366385</v>
      </c>
      <c r="J7" s="5" t="n">
        <v>582263</v>
      </c>
      <c r="K7" s="5" t="n">
        <v>-2389485</v>
      </c>
      <c r="L7" s="5" t="n">
        <v>-337498</v>
      </c>
      <c r="M7" s="5" t="n">
        <v>-2726983</v>
      </c>
      <c r="N7" s="5" t="n">
        <v>443915</v>
      </c>
      <c r="O7" s="5" t="n">
        <v>-282887</v>
      </c>
      <c r="P7" s="5" t="n">
        <v>161028</v>
      </c>
      <c r="Q7" s="5" t="n">
        <v>-10567129</v>
      </c>
      <c r="R7" s="5" t="n">
        <v>-1880203</v>
      </c>
      <c r="S7" s="5" t="n">
        <v>-12447332</v>
      </c>
    </row>
    <row r="8" spans="1:19">
      <c r="A8" s="4" t="s">
        <v>94</v>
      </c>
      <c r="B8" s="5" t="n">
        <v>-2456836</v>
      </c>
      <c r="C8" s="5" t="n">
        <v>-350260</v>
      </c>
      <c r="D8" s="5" t="n">
        <v>-2807096</v>
      </c>
      <c r="E8" s="5" t="n">
        <v>-7069770</v>
      </c>
      <c r="F8" s="5" t="n">
        <v>-542733</v>
      </c>
      <c r="G8" s="5" t="n">
        <v>-7612503</v>
      </c>
      <c r="H8" s="5" t="n">
        <v>872364</v>
      </c>
      <c r="I8" s="5" t="n">
        <v>-367155</v>
      </c>
      <c r="J8" s="5" t="n">
        <v>505209</v>
      </c>
      <c r="K8" s="5" t="n">
        <v>-2365963</v>
      </c>
      <c r="L8" s="5" t="n">
        <v>-337260</v>
      </c>
      <c r="M8" s="5" t="n">
        <v>-2703223</v>
      </c>
      <c r="N8" s="5" t="n">
        <v>455301</v>
      </c>
      <c r="O8" s="5" t="n">
        <v>-282772</v>
      </c>
      <c r="P8" s="5" t="n">
        <v>172529</v>
      </c>
      <c r="Q8" s="5" t="n">
        <v>-10564904</v>
      </c>
      <c r="R8" s="5" t="n">
        <v>-1880180</v>
      </c>
      <c r="S8" s="5" t="n">
        <v>-12445084</v>
      </c>
    </row>
    <row r="9" spans="1:19">
      <c r="A9" s="4" t="s">
        <v>91</v>
      </c>
      <c r="B9" s="5" t="n">
        <v>-18317</v>
      </c>
      <c r="C9" s="5" t="n">
        <v>-185</v>
      </c>
      <c r="D9" s="5" t="n">
        <v>-18502</v>
      </c>
      <c r="E9" s="5" t="n">
        <v>-25284</v>
      </c>
      <c r="F9" s="5" t="n">
        <v>-255</v>
      </c>
      <c r="G9" s="5" t="n">
        <v>-25539</v>
      </c>
      <c r="H9" s="5" t="n">
        <v>76284</v>
      </c>
      <c r="I9" s="5" t="n">
        <v>770</v>
      </c>
      <c r="J9" s="5" t="n">
        <v>77054</v>
      </c>
      <c r="K9" s="5" t="n">
        <v>-23522</v>
      </c>
      <c r="L9" s="5" t="n">
        <v>-238</v>
      </c>
      <c r="M9" s="5" t="n">
        <v>-23760</v>
      </c>
      <c r="N9" s="5" t="n">
        <v>-11386</v>
      </c>
      <c r="O9" s="5" t="n">
        <v>-115</v>
      </c>
      <c r="P9" s="5" t="n">
        <v>-11501</v>
      </c>
      <c r="Q9" s="5" t="n">
        <v>-2225</v>
      </c>
      <c r="R9" s="5" t="n">
        <v>-23</v>
      </c>
      <c r="S9" s="5" t="n">
        <v>-2248</v>
      </c>
    </row>
    <row r="10" spans="1:19">
      <c r="A10" s="4" t="s">
        <v>93</v>
      </c>
      <c r="B10" s="5" t="n">
        <v>-2475153</v>
      </c>
      <c r="C10" s="5" t="n">
        <v>-350445</v>
      </c>
      <c r="D10" s="5" t="n">
        <v>-2825598</v>
      </c>
      <c r="E10" s="5" t="n">
        <v>-7095054</v>
      </c>
      <c r="F10" s="5" t="n">
        <v>-542988</v>
      </c>
      <c r="G10" s="5" t="n">
        <v>-7638042</v>
      </c>
      <c r="H10" s="5" t="n">
        <v>948648</v>
      </c>
      <c r="I10" s="5" t="n">
        <v>-366385</v>
      </c>
      <c r="J10" s="5" t="n">
        <v>582263</v>
      </c>
      <c r="K10" s="5" t="n">
        <v>-2389485</v>
      </c>
      <c r="L10" s="5" t="n">
        <v>-337498</v>
      </c>
      <c r="M10" s="5" t="n">
        <v>-2726983</v>
      </c>
      <c r="N10" s="5" t="n">
        <v>443915</v>
      </c>
      <c r="O10" s="5" t="n">
        <v>-282887</v>
      </c>
      <c r="P10" s="5" t="n">
        <v>161028</v>
      </c>
      <c r="Q10" s="5" t="n">
        <v>-10567129</v>
      </c>
      <c r="R10" s="5" t="n">
        <v>-1880203</v>
      </c>
      <c r="S10" s="5" t="n">
        <v>-12447332</v>
      </c>
    </row>
    <row r="11" spans="1:19">
      <c r="A11" s="4" t="s">
        <v>95</v>
      </c>
      <c r="B11" s="5" t="n">
        <v>-2439314</v>
      </c>
      <c r="C11" s="5" t="n">
        <v>2439314</v>
      </c>
      <c r="D11" s="5" t="n">
        <v>0</v>
      </c>
      <c r="E11" s="5" t="n">
        <v>-7082013</v>
      </c>
      <c r="F11" s="5" t="n">
        <v>-542856</v>
      </c>
      <c r="G11" s="5" t="n">
        <v>-7624869</v>
      </c>
      <c r="H11" s="5" t="n">
        <v>971233</v>
      </c>
      <c r="I11" s="5" t="n">
        <v>-366157</v>
      </c>
      <c r="J11" s="5" t="n">
        <v>605076</v>
      </c>
      <c r="K11" s="5" t="n">
        <v>-2390390</v>
      </c>
      <c r="L11" s="5" t="n">
        <v>-337507</v>
      </c>
      <c r="M11" s="5" t="n">
        <v>-2727897</v>
      </c>
      <c r="N11" s="5" t="n">
        <v>283361</v>
      </c>
      <c r="O11" s="5" t="n">
        <v>-283361</v>
      </c>
      <c r="P11" s="5" t="n">
        <v>0</v>
      </c>
      <c r="Q11" s="5" t="n">
        <v>-10657123</v>
      </c>
      <c r="R11" s="5" t="n">
        <v>909433</v>
      </c>
      <c r="S11" s="5" t="n">
        <v>-9747690</v>
      </c>
    </row>
    <row r="12" spans="1:19">
      <c r="A12" s="4" t="s">
        <v>91</v>
      </c>
      <c r="B12" s="5" t="n">
        <v>0</v>
      </c>
      <c r="C12" s="5" t="n">
        <v>0</v>
      </c>
      <c r="D12" s="5" t="n">
        <v>0</v>
      </c>
      <c r="E12" s="5" t="n">
        <v>-22175</v>
      </c>
      <c r="F12" s="5" t="n">
        <v>-224</v>
      </c>
      <c r="G12" s="5" t="n">
        <v>-22399</v>
      </c>
      <c r="H12" s="5" t="n">
        <v>-12928</v>
      </c>
      <c r="I12" s="5" t="n">
        <v>-131</v>
      </c>
      <c r="J12" s="5" t="n">
        <v>-13059</v>
      </c>
      <c r="K12" s="5" t="n">
        <v>-19420</v>
      </c>
      <c r="L12" s="5" t="n">
        <v>-196</v>
      </c>
      <c r="M12" s="5" t="n">
        <v>-19616</v>
      </c>
      <c r="N12" s="5" t="n">
        <v>0</v>
      </c>
      <c r="O12" s="5" t="n">
        <v>0</v>
      </c>
      <c r="P12" s="5" t="n">
        <v>0</v>
      </c>
      <c r="Q12" s="5" t="n">
        <v>-54523</v>
      </c>
      <c r="R12" s="5" t="n">
        <v>-551</v>
      </c>
      <c r="S12" s="5" t="n">
        <v>-55074</v>
      </c>
    </row>
    <row r="13" spans="1:19">
      <c r="A13" s="4" t="s">
        <v>96</v>
      </c>
      <c r="B13" s="5" t="n">
        <v>-2439314</v>
      </c>
      <c r="C13" s="5" t="n">
        <v>2439314</v>
      </c>
      <c r="D13" s="5" t="n">
        <v>0</v>
      </c>
      <c r="E13" s="5" t="n">
        <v>-7104188</v>
      </c>
      <c r="F13" s="5" t="n">
        <v>-543080</v>
      </c>
      <c r="G13" s="5" t="n">
        <v>-7647268</v>
      </c>
      <c r="H13" s="5" t="n">
        <v>958305</v>
      </c>
      <c r="I13" s="5" t="n">
        <v>-366288</v>
      </c>
      <c r="J13" s="5" t="n">
        <v>592017</v>
      </c>
      <c r="K13" s="5" t="n">
        <v>-2409810</v>
      </c>
      <c r="L13" s="5" t="n">
        <v>-337703</v>
      </c>
      <c r="M13" s="5" t="n">
        <v>-2747513</v>
      </c>
      <c r="N13" s="5" t="n">
        <v>283361</v>
      </c>
      <c r="O13" s="5" t="n">
        <v>-283361</v>
      </c>
      <c r="P13" s="5" t="n">
        <v>0</v>
      </c>
      <c r="Q13" s="5" t="n">
        <v>-10711646</v>
      </c>
      <c r="R13" s="5" t="n">
        <v>908882</v>
      </c>
      <c r="S13" s="5" t="n">
        <v>-9802764</v>
      </c>
    </row>
    <row r="14" spans="1:19">
      <c r="A14" s="4" t="s">
        <v>95</v>
      </c>
      <c r="B14" s="5" t="n">
        <v>-2439314</v>
      </c>
      <c r="C14" s="5" t="n">
        <v>2439314</v>
      </c>
      <c r="D14" s="5" t="n">
        <v>0</v>
      </c>
      <c r="E14" s="5" t="n">
        <v>-7082013</v>
      </c>
      <c r="F14" s="5" t="n">
        <v>-542856</v>
      </c>
      <c r="G14" s="5" t="n">
        <v>-7624869</v>
      </c>
      <c r="H14" s="5" t="n">
        <v>971233</v>
      </c>
      <c r="I14" s="5" t="n">
        <v>-366157</v>
      </c>
      <c r="J14" s="5" t="n">
        <v>605076</v>
      </c>
      <c r="K14" s="5" t="n">
        <v>-2390390</v>
      </c>
      <c r="L14" s="5" t="n">
        <v>-337507</v>
      </c>
      <c r="M14" s="5" t="n">
        <v>-2727897</v>
      </c>
      <c r="N14" s="5" t="n">
        <v>283361</v>
      </c>
      <c r="O14" s="5" t="n">
        <v>-283361</v>
      </c>
      <c r="P14" s="5" t="n">
        <v>0</v>
      </c>
      <c r="Q14" s="5" t="n">
        <v>-10657123</v>
      </c>
      <c r="R14" s="5" t="n">
        <v>909433</v>
      </c>
      <c r="S14" s="5" t="n">
        <v>-9747690</v>
      </c>
    </row>
    <row r="15" spans="1:19">
      <c r="A15" s="4" t="s">
        <v>91</v>
      </c>
      <c r="D15" s="5" t="n">
        <v>0</v>
      </c>
      <c r="G15" s="5" t="n">
        <v>-21267</v>
      </c>
      <c r="J15" s="5" t="n">
        <v>-44966</v>
      </c>
      <c r="M15" s="5" t="n">
        <v>-48817</v>
      </c>
      <c r="P15" s="5" t="n">
        <v>0</v>
      </c>
      <c r="S15" s="5" t="n">
        <v>-115050</v>
      </c>
    </row>
    <row r="16" spans="1:19">
      <c r="A16" s="4" t="s">
        <v>97</v>
      </c>
      <c r="B16" s="5" t="n">
        <v>-2439314</v>
      </c>
      <c r="C16" s="5" t="n">
        <v>2439314</v>
      </c>
      <c r="D16" s="5" t="n">
        <v>0</v>
      </c>
      <c r="E16" s="5" t="n">
        <v>-7103067</v>
      </c>
      <c r="F16" s="5" t="n">
        <v>-543069</v>
      </c>
      <c r="G16" s="5" t="n">
        <v>-7646136</v>
      </c>
      <c r="H16" s="5" t="n">
        <v>926717</v>
      </c>
      <c r="I16" s="5" t="n">
        <v>-366607</v>
      </c>
      <c r="J16" s="5" t="n">
        <v>560110</v>
      </c>
      <c r="K16" s="5" t="n">
        <v>-2438719</v>
      </c>
      <c r="L16" s="5" t="n">
        <v>-337995</v>
      </c>
      <c r="M16" s="5" t="n">
        <v>-2776714</v>
      </c>
      <c r="N16" s="5" t="n">
        <v>283361</v>
      </c>
      <c r="O16" s="5" t="n">
        <v>-283361</v>
      </c>
      <c r="P16" s="5" t="n">
        <v>0</v>
      </c>
      <c r="Q16" s="5" t="n">
        <v>-10771022</v>
      </c>
      <c r="R16" s="5" t="n">
        <v>908282</v>
      </c>
      <c r="S16" s="5" t="n">
        <v>-9862740</v>
      </c>
    </row>
    <row r="17" spans="1:19">
      <c r="A17" s="4" t="s">
        <v>98</v>
      </c>
      <c r="B17" s="5" t="n">
        <v>-2439314</v>
      </c>
      <c r="C17" s="5" t="n">
        <v>2439314</v>
      </c>
      <c r="D17" s="5" t="n">
        <v>0</v>
      </c>
      <c r="E17" s="5" t="n">
        <v>-7104188</v>
      </c>
      <c r="F17" s="5" t="n">
        <v>-543080</v>
      </c>
      <c r="G17" s="5" t="n">
        <v>-7647268</v>
      </c>
      <c r="H17" s="5" t="n">
        <v>958305</v>
      </c>
      <c r="I17" s="5" t="n">
        <v>-366288</v>
      </c>
      <c r="J17" s="5" t="n">
        <v>592017</v>
      </c>
      <c r="K17" s="5" t="n">
        <v>-2409810</v>
      </c>
      <c r="L17" s="5" t="n">
        <v>-337703</v>
      </c>
      <c r="M17" s="5" t="n">
        <v>-2747513</v>
      </c>
      <c r="N17" s="5" t="n">
        <v>283361</v>
      </c>
      <c r="O17" s="5" t="n">
        <v>-283361</v>
      </c>
      <c r="P17" s="5" t="n">
        <v>0</v>
      </c>
      <c r="Q17" s="5" t="n">
        <v>-10711646</v>
      </c>
      <c r="R17" s="5" t="n">
        <v>908882</v>
      </c>
      <c r="S17" s="5" t="n">
        <v>-9802764</v>
      </c>
    </row>
    <row r="18" spans="1:19">
      <c r="A18" s="4" t="s">
        <v>91</v>
      </c>
      <c r="B18" s="5" t="n">
        <v>0</v>
      </c>
      <c r="C18" s="5" t="n">
        <v>0</v>
      </c>
      <c r="D18" s="5" t="n">
        <v>0</v>
      </c>
      <c r="E18" s="5" t="n">
        <v>1121</v>
      </c>
      <c r="F18" s="5" t="n">
        <v>11</v>
      </c>
      <c r="G18" s="5" t="n">
        <v>1132</v>
      </c>
      <c r="H18" s="5" t="n">
        <v>-31588</v>
      </c>
      <c r="I18" s="5" t="n">
        <v>-319</v>
      </c>
      <c r="J18" s="5" t="n">
        <v>-31907</v>
      </c>
      <c r="K18" s="5" t="n">
        <v>-28909</v>
      </c>
      <c r="L18" s="5" t="n">
        <v>-292</v>
      </c>
      <c r="M18" s="5" t="n">
        <v>-29201</v>
      </c>
      <c r="N18" s="5" t="n">
        <v>0</v>
      </c>
      <c r="O18" s="5" t="n">
        <v>0</v>
      </c>
      <c r="P18" s="5" t="n">
        <v>0</v>
      </c>
      <c r="Q18" s="5" t="n">
        <v>-59376</v>
      </c>
      <c r="R18" s="5" t="n">
        <v>-600</v>
      </c>
      <c r="S18" s="5" t="n">
        <v>-59976</v>
      </c>
    </row>
    <row r="19" spans="1:19">
      <c r="A19" s="4" t="s">
        <v>97</v>
      </c>
      <c r="B19" s="6" t="n">
        <v>-2439314</v>
      </c>
      <c r="C19" s="6" t="n">
        <v>2439314</v>
      </c>
      <c r="D19" s="6" t="n">
        <v>0</v>
      </c>
      <c r="E19" s="6" t="n">
        <v>-7103067</v>
      </c>
      <c r="F19" s="6" t="n">
        <v>-543069</v>
      </c>
      <c r="G19" s="6" t="n">
        <v>-7646136</v>
      </c>
      <c r="H19" s="6" t="n">
        <v>926717</v>
      </c>
      <c r="I19" s="6" t="n">
        <v>-366607</v>
      </c>
      <c r="J19" s="6" t="n">
        <v>560110</v>
      </c>
      <c r="K19" s="6" t="n">
        <v>-2438719</v>
      </c>
      <c r="L19" s="6" t="n">
        <v>-337995</v>
      </c>
      <c r="M19" s="6" t="n">
        <v>-2776714</v>
      </c>
      <c r="N19" s="6" t="n">
        <v>283361</v>
      </c>
      <c r="O19" s="6" t="n">
        <v>-283361</v>
      </c>
      <c r="P19" s="6" t="n">
        <v>0</v>
      </c>
      <c r="Q19" s="6" t="n">
        <v>-10771022</v>
      </c>
      <c r="R19" s="6" t="n">
        <v>908282</v>
      </c>
      <c r="S19" s="6" t="n">
        <v>-9862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31</v>
      </c>
      <c r="C2" s="2" t="s">
        <v>61</v>
      </c>
    </row>
    <row r="3" spans="1:3">
      <c r="A3" s="3" t="s">
        <v>100</v>
      </c>
    </row>
    <row r="4" spans="1:3">
      <c r="A4" s="4" t="s">
        <v>101</v>
      </c>
      <c r="B4" s="6" t="n">
        <v>-115050</v>
      </c>
      <c r="C4" s="6" t="n">
        <v>688227</v>
      </c>
    </row>
    <row r="5" spans="1:3">
      <c r="A5" s="3" t="s">
        <v>102</v>
      </c>
    </row>
    <row r="6" spans="1:3">
      <c r="A6" s="4" t="s">
        <v>66</v>
      </c>
      <c r="B6" s="5" t="n">
        <v>-47500</v>
      </c>
      <c r="C6" s="5" t="n">
        <v>-841020</v>
      </c>
    </row>
    <row r="7" spans="1:3">
      <c r="A7" s="3" t="s">
        <v>103</v>
      </c>
    </row>
    <row r="8" spans="1:3">
      <c r="A8" s="4" t="s">
        <v>104</v>
      </c>
      <c r="B8" s="5" t="n">
        <v>2000</v>
      </c>
      <c r="C8" s="5" t="n">
        <v>-2000</v>
      </c>
    </row>
    <row r="9" spans="1:3">
      <c r="A9" s="4" t="s">
        <v>105</v>
      </c>
      <c r="B9" s="5" t="n">
        <v>-1144</v>
      </c>
      <c r="C9" s="5" t="n">
        <v>-1040288</v>
      </c>
    </row>
    <row r="10" spans="1:3">
      <c r="A10" s="4" t="s">
        <v>106</v>
      </c>
      <c r="B10" s="5" t="n">
        <v>-161694</v>
      </c>
      <c r="C10" s="5" t="n">
        <v>-1195081</v>
      </c>
    </row>
    <row r="11" spans="1:3">
      <c r="A11" s="3" t="s">
        <v>107</v>
      </c>
    </row>
    <row r="12" spans="1:3">
      <c r="A12" s="4" t="s">
        <v>108</v>
      </c>
      <c r="B12" s="5" t="n">
        <v>47500</v>
      </c>
      <c r="C12" s="5" t="n">
        <v>841020</v>
      </c>
    </row>
    <row r="13" spans="1:3">
      <c r="A13" s="4" t="s">
        <v>109</v>
      </c>
      <c r="B13" s="5" t="n">
        <v>47500</v>
      </c>
      <c r="C13" s="5" t="n">
        <v>841020</v>
      </c>
    </row>
    <row r="14" spans="1:3">
      <c r="A14" s="4" t="s">
        <v>110</v>
      </c>
      <c r="B14" s="5" t="n">
        <v>-114194</v>
      </c>
      <c r="C14" s="5" t="n">
        <v>-354061</v>
      </c>
    </row>
    <row r="15" spans="1:3">
      <c r="A15" s="4" t="s">
        <v>111</v>
      </c>
      <c r="B15" s="5" t="n">
        <v>1055755</v>
      </c>
      <c r="C15" s="5" t="n">
        <v>1632938</v>
      </c>
    </row>
    <row r="16" spans="1:3">
      <c r="A16" s="4" t="s">
        <v>112</v>
      </c>
      <c r="B16" s="5" t="n">
        <v>941561</v>
      </c>
      <c r="C16" s="5" t="n">
        <v>1278877</v>
      </c>
    </row>
    <row r="17" spans="1:3">
      <c r="A17" s="4" t="s">
        <v>48</v>
      </c>
    </row>
    <row r="18" spans="1:3">
      <c r="A18" s="3" t="s">
        <v>100</v>
      </c>
    </row>
    <row r="19" spans="1:3">
      <c r="A19" s="4" t="s">
        <v>101</v>
      </c>
      <c r="B19" s="5" t="n">
        <v>0</v>
      </c>
      <c r="C19" s="5" t="n">
        <v>-35236</v>
      </c>
    </row>
    <row r="20" spans="1:3">
      <c r="A20" s="3" t="s">
        <v>102</v>
      </c>
    </row>
    <row r="21" spans="1:3">
      <c r="A21" s="4" t="s">
        <v>66</v>
      </c>
      <c r="B21" s="5" t="n">
        <v>0</v>
      </c>
      <c r="C21" s="5" t="n">
        <v>-12500</v>
      </c>
    </row>
    <row r="22" spans="1:3">
      <c r="A22" s="3" t="s">
        <v>103</v>
      </c>
    </row>
    <row r="23" spans="1:3">
      <c r="A23" s="4" t="s">
        <v>104</v>
      </c>
      <c r="B23" s="5" t="n">
        <v>0</v>
      </c>
      <c r="C23" s="5" t="n">
        <v>0</v>
      </c>
    </row>
    <row r="24" spans="1:3">
      <c r="A24" s="4" t="s">
        <v>105</v>
      </c>
      <c r="B24" s="5" t="n">
        <v>0</v>
      </c>
      <c r="C24" s="5" t="n">
        <v>-43126</v>
      </c>
    </row>
    <row r="25" spans="1:3">
      <c r="A25" s="4" t="s">
        <v>106</v>
      </c>
      <c r="B25" s="5" t="n">
        <v>0</v>
      </c>
      <c r="C25" s="5" t="n">
        <v>-90862</v>
      </c>
    </row>
    <row r="26" spans="1:3">
      <c r="A26" s="3" t="s">
        <v>107</v>
      </c>
    </row>
    <row r="27" spans="1:3">
      <c r="A27" s="4" t="s">
        <v>108</v>
      </c>
      <c r="B27" s="5" t="n">
        <v>0</v>
      </c>
      <c r="C27" s="5" t="n">
        <v>12500</v>
      </c>
    </row>
    <row r="28" spans="1:3">
      <c r="A28" s="4" t="s">
        <v>109</v>
      </c>
      <c r="B28" s="5" t="n">
        <v>0</v>
      </c>
      <c r="C28" s="5" t="n">
        <v>12500</v>
      </c>
    </row>
    <row r="29" spans="1:3">
      <c r="A29" s="4" t="s">
        <v>110</v>
      </c>
      <c r="B29" s="5" t="n">
        <v>0</v>
      </c>
      <c r="C29" s="5" t="n">
        <v>-78362</v>
      </c>
    </row>
    <row r="30" spans="1:3">
      <c r="A30" s="4" t="s">
        <v>111</v>
      </c>
      <c r="B30" s="5" t="n">
        <v>0</v>
      </c>
      <c r="C30" s="5" t="n">
        <v>244074</v>
      </c>
    </row>
    <row r="31" spans="1:3">
      <c r="A31" s="4" t="s">
        <v>112</v>
      </c>
      <c r="B31" s="5" t="n">
        <v>0</v>
      </c>
      <c r="C31" s="5" t="n">
        <v>165712</v>
      </c>
    </row>
    <row r="32" spans="1:3">
      <c r="A32" s="4" t="s">
        <v>49</v>
      </c>
    </row>
    <row r="33" spans="1:3">
      <c r="A33" s="3" t="s">
        <v>100</v>
      </c>
    </row>
    <row r="34" spans="1:3">
      <c r="A34" s="4" t="s">
        <v>101</v>
      </c>
      <c r="B34" s="5" t="n">
        <v>-21267</v>
      </c>
      <c r="C34" s="5" t="n">
        <v>-65997</v>
      </c>
    </row>
    <row r="35" spans="1:3">
      <c r="A35" s="3" t="s">
        <v>102</v>
      </c>
    </row>
    <row r="36" spans="1:3">
      <c r="A36" s="4" t="s">
        <v>66</v>
      </c>
      <c r="B36" s="5" t="n">
        <v>-47500</v>
      </c>
      <c r="C36" s="5" t="n">
        <v>0</v>
      </c>
    </row>
    <row r="37" spans="1:3">
      <c r="A37" s="3" t="s">
        <v>103</v>
      </c>
    </row>
    <row r="38" spans="1:3">
      <c r="A38" s="4" t="s">
        <v>104</v>
      </c>
      <c r="B38" s="5" t="n">
        <v>4500</v>
      </c>
      <c r="C38" s="5" t="n">
        <v>-2000</v>
      </c>
    </row>
    <row r="39" spans="1:3">
      <c r="A39" s="4" t="s">
        <v>105</v>
      </c>
      <c r="B39" s="5" t="n">
        <v>-33040</v>
      </c>
      <c r="C39" s="5" t="n">
        <v>-115641</v>
      </c>
    </row>
    <row r="40" spans="1:3">
      <c r="A40" s="4" t="s">
        <v>106</v>
      </c>
      <c r="B40" s="5" t="n">
        <v>-97307</v>
      </c>
      <c r="C40" s="5" t="n">
        <v>-183638</v>
      </c>
    </row>
    <row r="41" spans="1:3">
      <c r="A41" s="3" t="s">
        <v>107</v>
      </c>
    </row>
    <row r="42" spans="1:3">
      <c r="A42" s="4" t="s">
        <v>108</v>
      </c>
      <c r="B42" s="5" t="n">
        <v>47500</v>
      </c>
      <c r="C42" s="5" t="n">
        <v>0</v>
      </c>
    </row>
    <row r="43" spans="1:3">
      <c r="A43" s="4" t="s">
        <v>109</v>
      </c>
      <c r="B43" s="5" t="n">
        <v>47500</v>
      </c>
      <c r="C43" s="5" t="n">
        <v>0</v>
      </c>
    </row>
    <row r="44" spans="1:3">
      <c r="A44" s="4" t="s">
        <v>110</v>
      </c>
      <c r="B44" s="5" t="n">
        <v>-49807</v>
      </c>
      <c r="C44" s="5" t="n">
        <v>-183638</v>
      </c>
    </row>
    <row r="45" spans="1:3">
      <c r="A45" s="4" t="s">
        <v>111</v>
      </c>
      <c r="B45" s="5" t="n">
        <v>191974</v>
      </c>
      <c r="C45" s="5" t="n">
        <v>320396</v>
      </c>
    </row>
    <row r="46" spans="1:3">
      <c r="A46" s="4" t="s">
        <v>112</v>
      </c>
      <c r="B46" s="5" t="n">
        <v>142167</v>
      </c>
      <c r="C46" s="5" t="n">
        <v>136758</v>
      </c>
    </row>
    <row r="47" spans="1:3">
      <c r="A47" s="4" t="s">
        <v>50</v>
      </c>
    </row>
    <row r="48" spans="1:3">
      <c r="A48" s="3" t="s">
        <v>100</v>
      </c>
    </row>
    <row r="49" spans="1:3">
      <c r="A49" s="4" t="s">
        <v>101</v>
      </c>
      <c r="B49" s="5" t="n">
        <v>-44966</v>
      </c>
      <c r="C49" s="5" t="n">
        <v>53830</v>
      </c>
    </row>
    <row r="50" spans="1:3">
      <c r="A50" s="3" t="s">
        <v>102</v>
      </c>
    </row>
    <row r="51" spans="1:3">
      <c r="A51" s="4" t="s">
        <v>66</v>
      </c>
      <c r="B51" s="5" t="n">
        <v>0</v>
      </c>
      <c r="C51" s="5" t="n">
        <v>0</v>
      </c>
    </row>
    <row r="52" spans="1:3">
      <c r="A52" s="3" t="s">
        <v>103</v>
      </c>
    </row>
    <row r="53" spans="1:3">
      <c r="A53" s="4" t="s">
        <v>104</v>
      </c>
      <c r="B53" s="5" t="n">
        <v>-2500</v>
      </c>
      <c r="C53" s="5" t="n">
        <v>0</v>
      </c>
    </row>
    <row r="54" spans="1:3">
      <c r="A54" s="4" t="s">
        <v>105</v>
      </c>
      <c r="B54" s="5" t="n">
        <v>0</v>
      </c>
      <c r="C54" s="5" t="n">
        <v>0</v>
      </c>
    </row>
    <row r="55" spans="1:3">
      <c r="A55" s="4" t="s">
        <v>106</v>
      </c>
      <c r="B55" s="5" t="n">
        <v>-47466</v>
      </c>
      <c r="C55" s="5" t="n">
        <v>53830</v>
      </c>
    </row>
    <row r="56" spans="1:3">
      <c r="A56" s="3" t="s">
        <v>107</v>
      </c>
    </row>
    <row r="57" spans="1:3">
      <c r="A57" s="4" t="s">
        <v>108</v>
      </c>
      <c r="B57" s="5" t="n">
        <v>0</v>
      </c>
      <c r="C57" s="5" t="n">
        <v>0</v>
      </c>
    </row>
    <row r="58" spans="1:3">
      <c r="A58" s="4" t="s">
        <v>109</v>
      </c>
      <c r="B58" s="5" t="n">
        <v>0</v>
      </c>
      <c r="C58" s="5" t="n">
        <v>0</v>
      </c>
    </row>
    <row r="59" spans="1:3">
      <c r="A59" s="4" t="s">
        <v>110</v>
      </c>
      <c r="B59" s="5" t="n">
        <v>-47466</v>
      </c>
      <c r="C59" s="5" t="n">
        <v>53830</v>
      </c>
    </row>
    <row r="60" spans="1:3">
      <c r="A60" s="4" t="s">
        <v>111</v>
      </c>
      <c r="B60" s="5" t="n">
        <v>607576</v>
      </c>
      <c r="C60" s="5" t="n">
        <v>536326</v>
      </c>
    </row>
    <row r="61" spans="1:3">
      <c r="A61" s="4" t="s">
        <v>112</v>
      </c>
      <c r="B61" s="5" t="n">
        <v>560110</v>
      </c>
      <c r="C61" s="5" t="n">
        <v>590156</v>
      </c>
    </row>
    <row r="62" spans="1:3">
      <c r="A62" s="4" t="s">
        <v>51</v>
      </c>
    </row>
    <row r="63" spans="1:3">
      <c r="A63" s="3" t="s">
        <v>100</v>
      </c>
    </row>
    <row r="64" spans="1:3">
      <c r="A64" s="4" t="s">
        <v>101</v>
      </c>
      <c r="B64" s="5" t="n">
        <v>-48817</v>
      </c>
      <c r="C64" s="5" t="n">
        <v>755608</v>
      </c>
    </row>
    <row r="65" spans="1:3">
      <c r="A65" s="3" t="s">
        <v>102</v>
      </c>
    </row>
    <row r="66" spans="1:3">
      <c r="A66" s="4" t="s">
        <v>66</v>
      </c>
      <c r="B66" s="5" t="n">
        <v>0</v>
      </c>
      <c r="C66" s="5" t="n">
        <v>-815520</v>
      </c>
    </row>
    <row r="67" spans="1:3">
      <c r="A67" s="3" t="s">
        <v>103</v>
      </c>
    </row>
    <row r="68" spans="1:3">
      <c r="A68" s="4" t="s">
        <v>104</v>
      </c>
      <c r="B68" s="5" t="n">
        <v>0</v>
      </c>
      <c r="C68" s="5" t="n">
        <v>0</v>
      </c>
    </row>
    <row r="69" spans="1:3">
      <c r="A69" s="4" t="s">
        <v>105</v>
      </c>
      <c r="B69" s="5" t="n">
        <v>31896</v>
      </c>
      <c r="C69" s="5" t="n">
        <v>-881521</v>
      </c>
    </row>
    <row r="70" spans="1:3">
      <c r="A70" s="4" t="s">
        <v>106</v>
      </c>
      <c r="B70" s="5" t="n">
        <v>-16921</v>
      </c>
      <c r="C70" s="5" t="n">
        <v>-941433</v>
      </c>
    </row>
    <row r="71" spans="1:3">
      <c r="A71" s="3" t="s">
        <v>107</v>
      </c>
    </row>
    <row r="72" spans="1:3">
      <c r="A72" s="4" t="s">
        <v>108</v>
      </c>
      <c r="B72" s="5" t="n">
        <v>0</v>
      </c>
      <c r="C72" s="5" t="n">
        <v>815520</v>
      </c>
    </row>
    <row r="73" spans="1:3">
      <c r="A73" s="4" t="s">
        <v>109</v>
      </c>
      <c r="B73" s="5" t="n">
        <v>0</v>
      </c>
      <c r="C73" s="5" t="n">
        <v>815520</v>
      </c>
    </row>
    <row r="74" spans="1:3">
      <c r="A74" s="4" t="s">
        <v>110</v>
      </c>
      <c r="B74" s="5" t="n">
        <v>-16921</v>
      </c>
      <c r="C74" s="5" t="n">
        <v>-125913</v>
      </c>
    </row>
    <row r="75" spans="1:3">
      <c r="A75" s="4" t="s">
        <v>111</v>
      </c>
      <c r="B75" s="5" t="n">
        <v>256205</v>
      </c>
      <c r="C75" s="5" t="n">
        <v>351136</v>
      </c>
    </row>
    <row r="76" spans="1:3">
      <c r="A76" s="4" t="s">
        <v>112</v>
      </c>
      <c r="B76" s="5" t="n">
        <v>239284</v>
      </c>
      <c r="C76" s="5" t="n">
        <v>225223</v>
      </c>
    </row>
    <row r="77" spans="1:3">
      <c r="A77" s="4" t="s">
        <v>52</v>
      </c>
    </row>
    <row r="78" spans="1:3">
      <c r="A78" s="3" t="s">
        <v>100</v>
      </c>
    </row>
    <row r="79" spans="1:3">
      <c r="A79" s="4" t="s">
        <v>101</v>
      </c>
      <c r="B79" s="5" t="n">
        <v>0</v>
      </c>
      <c r="C79" s="5" t="n">
        <v>-19978</v>
      </c>
    </row>
    <row r="80" spans="1:3">
      <c r="A80" s="3" t="s">
        <v>102</v>
      </c>
    </row>
    <row r="81" spans="1:3">
      <c r="A81" s="4" t="s">
        <v>66</v>
      </c>
      <c r="B81" s="5" t="n">
        <v>0</v>
      </c>
      <c r="C81" s="5" t="n">
        <v>-13000</v>
      </c>
    </row>
    <row r="82" spans="1:3">
      <c r="A82" s="3" t="s">
        <v>103</v>
      </c>
    </row>
    <row r="83" spans="1:3">
      <c r="A83" s="4" t="s">
        <v>104</v>
      </c>
      <c r="B83" s="5" t="n">
        <v>0</v>
      </c>
      <c r="C83" s="5" t="n">
        <v>0</v>
      </c>
    </row>
    <row r="84" spans="1:3">
      <c r="A84" s="4" t="s">
        <v>105</v>
      </c>
      <c r="B84" s="5" t="n">
        <v>0</v>
      </c>
      <c r="C84" s="5" t="n">
        <v>0</v>
      </c>
    </row>
    <row r="85" spans="1:3">
      <c r="A85" s="4" t="s">
        <v>106</v>
      </c>
      <c r="B85" s="5" t="n">
        <v>0</v>
      </c>
      <c r="C85" s="5" t="n">
        <v>-32978</v>
      </c>
    </row>
    <row r="86" spans="1:3">
      <c r="A86" s="3" t="s">
        <v>107</v>
      </c>
    </row>
    <row r="87" spans="1:3">
      <c r="A87" s="4" t="s">
        <v>108</v>
      </c>
      <c r="B87" s="5" t="n">
        <v>0</v>
      </c>
      <c r="C87" s="5" t="n">
        <v>13000</v>
      </c>
    </row>
    <row r="88" spans="1:3">
      <c r="A88" s="4" t="s">
        <v>109</v>
      </c>
      <c r="B88" s="5" t="n">
        <v>0</v>
      </c>
      <c r="C88" s="5" t="n">
        <v>13000</v>
      </c>
    </row>
    <row r="89" spans="1:3">
      <c r="A89" s="4" t="s">
        <v>110</v>
      </c>
      <c r="B89" s="5" t="n">
        <v>0</v>
      </c>
      <c r="C89" s="5" t="n">
        <v>-19978</v>
      </c>
    </row>
    <row r="90" spans="1:3">
      <c r="A90" s="4" t="s">
        <v>111</v>
      </c>
      <c r="B90" s="5" t="n">
        <v>0</v>
      </c>
      <c r="C90" s="5" t="n">
        <v>181006</v>
      </c>
    </row>
    <row r="91" spans="1:3">
      <c r="A91" s="4" t="s">
        <v>112</v>
      </c>
      <c r="B91" s="6" t="n">
        <v>0</v>
      </c>
      <c r="C91" s="6" t="n">
        <v>161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3</v>
      </c>
      <c r="B1" s="2" t="s">
        <v>1</v>
      </c>
    </row>
    <row r="2" spans="1:2">
      <c r="B2" s="2" t="s">
        <v>31</v>
      </c>
    </row>
    <row r="3" spans="1:2">
      <c r="A3" s="3" t="s">
        <v>113</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31</v>
      </c>
    </row>
    <row r="3" spans="1:2">
      <c r="A3" s="3" t="s">
        <v>115</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31</v>
      </c>
    </row>
    <row r="3" spans="1:2">
      <c r="A3" s="3" t="s">
        <v>117</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9:10:59Z</dcterms:created>
  <dcterms:modified xmlns:dcterms="http://purl.org/dc/terms/" xmlns:xsi="http://www.w3.org/2001/XMLSchema-instance" xsi:type="dcterms:W3CDTF">2019-11-13T09:10:59Z</dcterms:modified>
</cp:coreProperties>
</file>